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Signific" sheetId="8" r:id="rId8"/>
    <s:sheet name="Cash, Cash Equivalents, and Mar" sheetId="9" r:id="rId9"/>
    <s:sheet name="Accounts Receivable and Allowan" sheetId="10" r:id="rId10"/>
    <s:sheet name="Inventories" sheetId="11" r:id="rId11"/>
    <s:sheet name="Property and Equipment" sheetId="12" r:id="rId12"/>
    <s:sheet name="Goodwill and Intangible Assets" sheetId="13" r:id="rId13"/>
    <s:sheet name="Debt" sheetId="14" r:id="rId14"/>
    <s:sheet name="Commitments and Contingencies" sheetId="15" r:id="rId15"/>
    <s:sheet name="Accumulated Other Comprehensive" sheetId="16" r:id="rId16"/>
    <s:sheet name="Geographic and Product Line Inf" sheetId="17" r:id="rId17"/>
    <s:sheet name="Earnings per Share (EPS)" sheetId="18" r:id="rId18"/>
    <s:sheet name="Subsequent Event" sheetId="19" r:id="rId19"/>
    <s:sheet name="Nature of Business and Signif20" sheetId="20" r:id="rId20"/>
    <s:sheet name="Cash, Cash Equivalents, and M21" sheetId="21" r:id="rId21"/>
    <s:sheet name="Accounts Receivable and Allow22" sheetId="22" r:id="rId22"/>
    <s:sheet name="Inventories (Tables)" sheetId="23" r:id="rId23"/>
    <s:sheet name="Property and Equipment (Tables)" sheetId="24" r:id="rId24"/>
    <s:sheet name="Goodwill and Intangible Assets " sheetId="25" r:id="rId25"/>
    <s:sheet name="Debt (Tables)" sheetId="26" r:id="rId26"/>
    <s:sheet name="Commitments and Contingencies (" sheetId="27" r:id="rId27"/>
    <s:sheet name="Accumulated Other Comprehensi28" sheetId="28" r:id="rId28"/>
    <s:sheet name="Geographic and Product Line I29" sheetId="29" r:id="rId29"/>
    <s:sheet name="Earnings per Share (EPS) (Table" sheetId="30" r:id="rId30"/>
    <s:sheet name="Cash, Cash Equivalents, and M31" sheetId="31" r:id="rId31"/>
    <s:sheet name="Cash, Cash Equivalents, and M32" sheetId="32" r:id="rId32"/>
    <s:sheet name="Accounts Receivable and Allow33" sheetId="33" r:id="rId33"/>
    <s:sheet name="Accounts Receivable and Allow34" sheetId="34" r:id="rId34"/>
    <s:sheet name="Inventories (Details)" sheetId="35" r:id="rId35"/>
    <s:sheet name="Inventories (Details 1)" sheetId="36" r:id="rId36"/>
    <s:sheet name="Property and Equipment (Details" sheetId="37" r:id="rId37"/>
    <s:sheet name="Property and Equipment (Detai38" sheetId="38" r:id="rId38"/>
    <s:sheet name="Goodwill and Intangible Asset39" sheetId="39" r:id="rId39"/>
    <s:sheet name="Goodwill and Intangible Asset40" sheetId="40" r:id="rId40"/>
    <s:sheet name="Debt (Details)" sheetId="41" r:id="rId41"/>
    <s:sheet name="Debt (Details Textual)" sheetId="42" r:id="rId42"/>
    <s:sheet name="Commitments and Contingencies43" sheetId="43" r:id="rId43"/>
    <s:sheet name="Commitments and Contingencies44" sheetId="44" r:id="rId44"/>
    <s:sheet name="Accumulated Other Comprehensi45" sheetId="45" r:id="rId45"/>
    <s:sheet name="Geographic and Product Line I46" sheetId="46" r:id="rId46"/>
    <s:sheet name="Geographic and Product Line I47" sheetId="47" r:id="rId47"/>
    <s:sheet name="Geographic and Product Line I48" sheetId="48" r:id="rId48"/>
    <s:sheet name="Geographic and Product Line I49" sheetId="49" r:id="rId49"/>
    <s:sheet name="Geographic and Product Line I50" sheetId="50" r:id="rId50"/>
    <s:sheet name="Earnings per Share (EPS) (Detai"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Gaming Partners International CORP</t>
  </si>
  <si>
    <t>Entity Central Index Key</t>
  </si>
  <si>
    <t>Current Fiscal Year End Date</t>
  </si>
  <si>
    <t>--12-31</t>
  </si>
  <si>
    <t>Entity Filer Category</t>
  </si>
  <si>
    <t>Smaller Reporting Company</t>
  </si>
  <si>
    <t>Trading Symbol</t>
  </si>
  <si>
    <t>GPIC</t>
  </si>
  <si>
    <t>Entity Common Stock, Shares Outstanding</t>
  </si>
  <si>
    <t>CONDENSED CONSOLIDATED BALANCE SHEETS - USD ($) $ in Thousands</t>
  </si>
  <si>
    <t>Dec. 31, 2015</t>
  </si>
  <si>
    <t>Current Assets:</t>
  </si>
  <si>
    <t>Cash and cash equivalents</t>
  </si>
  <si>
    <t>Marketable securities</t>
  </si>
  <si>
    <t>Accounts receivable, net</t>
  </si>
  <si>
    <t>Inventories</t>
  </si>
  <si>
    <t>Prepaid expenses</t>
  </si>
  <si>
    <t>Deferred income tax assets</t>
  </si>
  <si>
    <t>Other current assets</t>
  </si>
  <si>
    <t>Total current assets</t>
  </si>
  <si>
    <t>Property and equipment, net</t>
  </si>
  <si>
    <t>Goodwill</t>
  </si>
  <si>
    <t>Intangible assets, net</t>
  </si>
  <si>
    <t>Inventories, non-current</t>
  </si>
  <si>
    <t>Other assets, non-current</t>
  </si>
  <si>
    <t>Total assets Total assets</t>
  </si>
  <si>
    <t>Current Liabilities:</t>
  </si>
  <si>
    <t>Accounts payable</t>
  </si>
  <si>
    <t>Accrued liabilities</t>
  </si>
  <si>
    <t>Customer deposits and deferred revenue</t>
  </si>
  <si>
    <t>Current portion of long-term debt</t>
  </si>
  <si>
    <t>Income taxes payable</t>
  </si>
  <si>
    <t>Total current liabilities</t>
  </si>
  <si>
    <t>Long-term debt</t>
  </si>
  <si>
    <t>Deferred income tax liabilities</t>
  </si>
  <si>
    <t>Other liabilities, non-current</t>
  </si>
  <si>
    <t>Total liabilities Total liabilities</t>
  </si>
  <si>
    <t>Commitments and contingencies - see Note 8</t>
  </si>
  <si>
    <t xml:space="preserve"> </t>
  </si>
  <si>
    <t>Stockholders' Equity:</t>
  </si>
  <si>
    <t>Preferred stock, authorized 10,000,000 shares, $.01 par value, none issued and outstanding</t>
  </si>
  <si>
    <t>Common stock, authorized 30,000,000 shares, $.01 par value, 8,219,577 and 7,928,594 issued and outstanding, respectively, as of March 31, 2016, and December 31, 2015</t>
  </si>
  <si>
    <t>Additional paid-in capital</t>
  </si>
  <si>
    <t>Treasury stock at cost: 290,983 shares</t>
  </si>
  <si>
    <t>Retained earnings</t>
  </si>
  <si>
    <t>Accumulated other comprehensive loss</t>
  </si>
  <si>
    <t>Total stockholders' equity</t>
  </si>
  <si>
    <t>Total liabilities and stock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 USD ($) shares in Thousands, $ in Thousands</t>
  </si>
  <si>
    <t>Mar. 31, 2015</t>
  </si>
  <si>
    <t>Revenues</t>
  </si>
  <si>
    <t>Cost of revenues</t>
  </si>
  <si>
    <t>Gross profit</t>
  </si>
  <si>
    <t>Marketing and sales</t>
  </si>
  <si>
    <t>General and administrative</t>
  </si>
  <si>
    <t>Research and development</t>
  </si>
  <si>
    <t>Operating (loss) income</t>
  </si>
  <si>
    <t>Other (expense) income, net</t>
  </si>
  <si>
    <t>(Loss) income before income taxes</t>
  </si>
  <si>
    <t>Income tax benefit</t>
  </si>
  <si>
    <t>Net (loss) income</t>
  </si>
  <si>
    <t>(Loss) earnings per share:</t>
  </si>
  <si>
    <t>Basic (in dollars per share)</t>
  </si>
  <si>
    <t>Diluted (in dollars per share)</t>
  </si>
  <si>
    <t>Weighted-average shares of common stock outstanding:</t>
  </si>
  <si>
    <t>Basic (in shares)</t>
  </si>
  <si>
    <t>Diluted (in shares)</t>
  </si>
  <si>
    <t>CONDENSED CONSOLIDATED STATEMENTS OF COMPREHENSIVE INCOME - USD ($) $ in Thousands</t>
  </si>
  <si>
    <t>Other comprehensive income:</t>
  </si>
  <si>
    <t>Foreign currency translation adjustment, net of tax</t>
  </si>
  <si>
    <t>Total comprehensive income</t>
  </si>
  <si>
    <t>CONDENSED 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Balance at Dec. 31, 2014</t>
  </si>
  <si>
    <t>Balance (in shares) at Dec. 31, 2014</t>
  </si>
  <si>
    <t>Net income (Loss)</t>
  </si>
  <si>
    <t>Common stock options exercised</t>
  </si>
  <si>
    <t>Common stock options exercised (in shares)</t>
  </si>
  <si>
    <t>Stock compensation expense</t>
  </si>
  <si>
    <t>Tax impacts of stock options</t>
  </si>
  <si>
    <t>Balance at Mar. 31, 2015</t>
  </si>
  <si>
    <t>Balance (in shares) at Mar. 31, 2015</t>
  </si>
  <si>
    <t>Balance at Dec. 31, 2015</t>
  </si>
  <si>
    <t>Balance (in shares) at Dec. 31, 2015</t>
  </si>
  <si>
    <t>Balance at Mar. 31, 2016</t>
  </si>
  <si>
    <t>Balance (in shares) at Mar. 31, 2016</t>
  </si>
  <si>
    <t>CONDENSED CONSOLIDATED STATEMENTS OF CASH FLOWS - USD ($) $ in Thousands</t>
  </si>
  <si>
    <t>Cash Flows from Operating Activities</t>
  </si>
  <si>
    <t>Adjustments to reconcile net (loss) income to net cash (used in) provided by operating activities:</t>
  </si>
  <si>
    <t>Depreciation of property and equipment</t>
  </si>
  <si>
    <t>Amortization of intangible assets</t>
  </si>
  <si>
    <t>Provision for bad debt</t>
  </si>
  <si>
    <t>Deferred income taxes</t>
  </si>
  <si>
    <t>Loss on sale or disposal of property and equipment</t>
  </si>
  <si>
    <t>Gain on sale of marketable securities</t>
  </si>
  <si>
    <t>Change in operating assets and liabilities:</t>
  </si>
  <si>
    <t>Accounts receivable</t>
  </si>
  <si>
    <t>Prepaid expenses and other current assets</t>
  </si>
  <si>
    <t>Other current liabilities</t>
  </si>
  <si>
    <t>Net cash (used in) provided by operating activities</t>
  </si>
  <si>
    <t>Cash Flows from Investing Activities</t>
  </si>
  <si>
    <t>Purchases of marketable securities</t>
  </si>
  <si>
    <t>Proceeds from sale of marketable securities</t>
  </si>
  <si>
    <t>Proceeds from sale of property and equipment</t>
  </si>
  <si>
    <t>Capital expenditures</t>
  </si>
  <si>
    <t>Net cash provided by (used in) investing activities</t>
  </si>
  <si>
    <t>Cash Flows from Financing Activities</t>
  </si>
  <si>
    <t>Principal payments on long-term debt</t>
  </si>
  <si>
    <t>Proceeds from exercise of stock options</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 net of refunds</t>
  </si>
  <si>
    <t>Supplemental disclosure of non-cash investing and financing activities</t>
  </si>
  <si>
    <t>Property and equipment acquired through accounts payable</t>
  </si>
  <si>
    <t>Nature of Business and Significant Accounting Policies</t>
  </si>
  <si>
    <t>Accounting Policies [Abstract]</t>
  </si>
  <si>
    <t>Business Description and Accounting Policies [Text Block]</t>
  </si>
  <si>
    <t xml:space="preserve"> Organization and Nature of Business Gaming Partners International Corporation (GPIC or the Company) is headquartered in North Las Vegas, Nevada. Our business activities include the manufacture and sale of casino currencies, playing cards, table layouts, gaming furniture, table accessories, dice, roulette wheels, and RFID readers and software, all of which are used with casino table games such as blackjack, poker, baccarat, craps, and roulette. The Company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Significant Accounting Policies The accompanying condensed consolidated financial statements include the accounts of GPIC and its wholly-owned subsidiaries GPI SAS, GPI USA, and GPI Asia. All material intercompany balances and transactions have been eliminated in consolidation. The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5, filed with the SEC on March 24, 2016.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 In March 2016, the Financial Accounting Standards Board (FASB) issued Accounting Standards Update (ASU) 2016-09, Compensation  Stock Compensation (Topic 718), to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has not adopted this guidance for 2016 and is currently evaluating the impact of adoption. In February 2016, the FASB issued ASU 2016-02, Leases (Topic 842), In November 2015, the FASB issued ASU 2015-17, Income Taxes (Topic 740): Balance Sheet Classification of Deferred Taxes In July 2015, the FASB issued ASU 2015-11, Inventory (Topic 330): Simplifying the Measurement of Inventory In May 2014, the FASB issued ASU 2014-09, Revenues from Contracts with Customers (Topic 606)</t>
  </si>
  <si>
    <t>Cash, Cash Equivalents, and Marketable Securities</t>
  </si>
  <si>
    <t>Cash and Cash Equivalents [Abstract]</t>
  </si>
  <si>
    <t>Cash, Cash Equivalents, and Marketable Securities [Text Block]</t>
  </si>
  <si>
    <t xml:space="preserve"> Note 2. Cash, Cash Equivalents, and Marketable Securities We hold our cash, cash equivalents, and marketable securities in various financial institutions in the countries shown below. Substantially all accounts have balances in excess of government-insured limits. March 31, 2016 December 31, 2015 Cash and Cash Equivalents Marketable Securities Total Cash and Cash Equivalents Marketable Securities Total United States (including Mexico) $ 10,615 $ - $ 10,615 $ 12,861 $ - $ 12,861 France 3,385 1,712 5,097 887 3,503 4,390 Macau S.A.R., China 3,754 - 3,754 4,040 - 4,040 Total $ 17,754 $ 1,712 $ 19,466 $ 17,788 $ 3,503 $ 21,291 March 31, 2016 December 31, 2015 Cost Unrealized Gain/(Loss) Fair Value Cost Unrealized Gain/(Loss) Fair Value Certificates of deposit $ 1,703 $ - $ 1,703 $ 2,727 $ - $ 2,727 Bond mutual funds 9 - 9 776 - 776 Total marketable securities $ 1,712 $ - $ 1,712 $ 3,503 $ - $ 3,503 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 xml:space="preserve"> Note 3. Accounts Receivable and Allowance for Doubtful Accounts At March 31, 2016, one Macau S.A.R. casino customer, whose account is current, accounted for 26 33 Provision Balance at Beginning of Year (Benefit) Write-offs, Net of Recoveries Exchange Rate Effect Balance at End of Period March 31, 2016 $ 990 $ 12 $ (36) $ 1 $ 967 December 31, 2015 $ 302 $ 711 $ (19) $ (4) $ 990 </t>
  </si>
  <si>
    <t>Inventory Disclosure [Abstract]</t>
  </si>
  <si>
    <t>Inventory Disclosure [Text Block]</t>
  </si>
  <si>
    <t xml:space="preserve"> Note 4. Inventories March 31, 2016 December 31, 2015 Raw materials $ 7,893 $ 7,653 Work in progress 1,221 668 Finished goods 2,722 2,548 Total inventories $ 11,836 $ 10,869 We classified a portion of our inventories as non-current because we do not expect this portion to be used within one year. March 31, 2016 December 31, 2015 Current $ 11,148 $ 10,199 Non-current 688 670 Total inventories $ 11,836 $ 10,869 </t>
  </si>
  <si>
    <t>Property and Equipment</t>
  </si>
  <si>
    <t>Property, Plant and Equipment [Abstract]</t>
  </si>
  <si>
    <t>Property, Plant and Equipment Disclosure [Text Block]</t>
  </si>
  <si>
    <t xml:space="preserve"> Note 5. Property and Equipment March 31, 2016 December 31, 2015 Land $ 530 $ 520 Buildings and improvements 6,986 6,839 Equipment and furniture 27,921 26,912 Vehicles 412 403 Construction in progress 1,646 1,403 37,495 36,077 Less accumulated depreciation (23,064) (21,975) Property and equipment, net $ 14,431 $ 14,102 Depreciation expense for the three months ended March 31, 2016 and 2015 was $ 666,000 680,000 1.6 </t>
  </si>
  <si>
    <t>Goodwill and Intangible Assets</t>
  </si>
  <si>
    <t>Goodwill and Intangible Assets Disclosure [Abstract]</t>
  </si>
  <si>
    <t>Intangible Assets Disclosure [Text Block]</t>
  </si>
  <si>
    <t xml:space="preserve"> Note 6. Goodwill and Intangible Assets We have goodwill valued at $ 10,292,000 March 31, 2016 December 31, 2015 Gross Carrying Amount Accum Amort Net Carrying Amount Gross Carrying Amount Accum Amort Net Carrying Amount Trademarks $ 1,772 $ (485) $ 1,287 $ 1,772 $ (454) $ 1,318 Customer list 1,324 (274) 1,050 1,323 (245) 1,078 Patents 542 (521) 21 542 (520) 22 Other intangible assets 372 (294) 78 372 (285) 87 Total intangible assets $ 4,010 $ (1,574) $ 2,436 $ 4,009 $ (1,504) $ 2,505 Amortization expense for intangible assets for the three months ended March 31, 2016 and 2015 was $ 70,000 77,000</t>
  </si>
  <si>
    <t>Debt</t>
  </si>
  <si>
    <t>Debt Disclosure [Abstract]</t>
  </si>
  <si>
    <t>Debt Disclosure [Text Block]</t>
  </si>
  <si>
    <t xml:space="preserve"> Note 7. Debt On June 26, 2015, the Company entered into a Credit Agreement with Nevada State Bank (Lender) for a combined $ 15.0 10.0 5.0 June 26, 2022, Interest on funds borrowed under the Term Loan and the Revolving Loan will be charged at a rate per annum equal to LIBOR plus 2.25%. Year Ending Long Term Debt 2016 $ 1,013 2017 1,376 2018 1,409 2019 1,444 2020 1,480 Thereafter 2,294 $ 9,016 The above description of the material terms and conditions of the Credit Agreement does not purport to be complete and is qualified in its entirety by reference to the full texts of the Credit Agreement, the Pledge and Security Agreement and Irrevocable Proxy and the Guaranty, which are filed as Exhibits 10.1, 10.2, and 10.3 to Form 8-K filed with the SEC on July 2, 2015.</t>
  </si>
  <si>
    <t>Commitments and Contingencies</t>
  </si>
  <si>
    <t>Commitments and Contingencies Disclosure [Abstract]</t>
  </si>
  <si>
    <t>Commitments and Contingencies Disclosure [Text Block]</t>
  </si>
  <si>
    <t xml:space="preserve"> Note 8. Commitments and Contingencies Operating Lease Commitments The company has various operating leases that are used in the normal course of business. Our operating leases consist of buildings and equipment. 16,000 At March 31, 2016, minimum lease payment obligations are as follows (in thousands): Minimum Lease Year Ending Payments 2016 $ 740 2017 842 2018 688 2019 270 2020 274 Thereafter 428 Total $ 3,242 Legal Proceedings and Contingencies From time to time we are engaged in disputes and claims that arose in the normal course of business. We believe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t>
  </si>
  <si>
    <t>Accumulated Other Comprehensive Income (Loss)</t>
  </si>
  <si>
    <t>Equity [Abstract]</t>
  </si>
  <si>
    <t>Comprehensive Income (Loss) Note [Text Block]</t>
  </si>
  <si>
    <t xml:space="preserve"> Note 9. Accumulated Other Comprehensive Income (Loss) Foreign Currency Translation Unrealized Gains on Securities Total Balance at January 1, 2016 $ (1,876) $ - $ (1,876) Other comprehensive income 545 - 545 Balance at March 31, 2016 $ (1,331) $ - $ (1,331) </t>
  </si>
  <si>
    <t>Geographic and Product Line Information</t>
  </si>
  <si>
    <t>Segment Reporting [Abstract]</t>
  </si>
  <si>
    <t>Segment Reporting Disclosure [Text Block]</t>
  </si>
  <si>
    <t xml:space="preserve"> Note 10.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Three Months Ended March 31, 2016 2015 Revenues The Americas $ 12,294 76.4 % $ 12,304 65.9 % Asia-Pacific 2,761 17.2 % 5,969 32.0 % Europe and Africa 1,038 6.4 % 383 2.1 % Total $ 16,093 100.0 % $ 18,656 100.0 % Three Months Ended March 31, 2016 2015 Casino currency with RFID $ 2,139 13.3 % $ 3,619 19.4 % Casino currency without RFID 2,808 17.4 % 3,079 16.5 % Total casino currency 4,947 30.7 % 6,698 35.9 % Playing cards 6,565 40.8 % 5,773 30.9 % Table layouts 1,365 8.5 % 1,694 9.1 % Table accessories and other products 1,367 8.5 % 1,642 8.8 % Dice 638 4.0 % 601 3.2 % Gaming furniture 408 2.5 % 588 3.2 % RFID solutions 75 0.5 % 860 4.6 % Shipping 728 4.5 % 800 4.3 % Total $ 16,093 100.0 % $ 18,656 100.0 % For the three months ended March 31, 2016, one casino customer accounted for 13 11 Property and equipment, net: March 31, 2016 December 31, 2015 United States $ 7,169 $ 7,000 France 3,628 3,544 Mexico 3,283 3,249 Asia 351 309 Total $ 14,431 $ 14,102 Intangible assets, net: March 31, 2016 December 31, 2015 United States $ 1,948 $ 2,006 Asia 488 497 France - 2 Total $ 2,436 $ 2,505 </t>
  </si>
  <si>
    <t>Earnings per Share (EPS)</t>
  </si>
  <si>
    <t>Earnings Per Share [Abstract]</t>
  </si>
  <si>
    <t>Earnings Per Share [Text Block]</t>
  </si>
  <si>
    <t xml:space="preserve"> Note 11. Earnings per Share (EPS) Shares used to compute basic and diluted earnings per share from operations are as follows: Three Months Ended March 31, 2016 2015 Weighted-average number of common shares outstanding - basic 7,929 7,916 Potential dilution from equity grants - 109 Weighted-average number of common shares outstanding - diluted 7,929 8,025 </t>
  </si>
  <si>
    <t>Subsequent Event</t>
  </si>
  <si>
    <t>Subsequent Events [Abstract]</t>
  </si>
  <si>
    <t>Subsequent Events [Text Block]</t>
  </si>
  <si>
    <t xml:space="preserve"> Note 12. Subsequent Event On April 22, 2016, the Company entered into a letter of intent to acquire the assets of Dolphin Products Limited (Dolphin) including fixed assets, raw materials and inventory, and intellectual property for an estimated cash purchase price of approximately $ 5.9 ®</t>
  </si>
  <si>
    <t>Nature of Business and Significant Accounting Policies (Policies)</t>
  </si>
  <si>
    <t>Consolidation, Policy [Policy Text Block]</t>
  </si>
  <si>
    <t xml:space="preserve"> The accompanying condensed consolidated financial statements include the accounts of GPIC and its wholly-owned subsidiaries GPI SAS, GPI USA, and GPI Asia. All material intercompany balances and transactions have been eliminated in consolidation. The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5, filed with the SEC on March 24, 2016.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t>
  </si>
  <si>
    <t>New Accounting Pronouncements, Policy [Policy Text Block]</t>
  </si>
  <si>
    <t xml:space="preserve"> In March 2016, the Financial Accounting Standards Board (FASB) issued Accounting Standards Update (ASU) 2016-09, Compensation  Stock Compensation (Topic 718), to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has not adopted this guidance for 2016 and is currently evaluating the impact of adoption. In February 2016, the FASB issued ASU 2016-02, Leases (Topic 842), In November 2015, the FASB issued ASU 2015-17, Income Taxes (Topic 740): Balance Sheet Classification of Deferred Taxes In July 2015, the FASB issued ASU 2015-11, Inventory (Topic 330): Simplifying the Measurement of Inventory In May 2014, the FASB issued ASU 2014-09, Revenues from Contracts with Customers (Topic 606)</t>
  </si>
  <si>
    <t>Cash, Cash Equivalents, and Marketable Securities (Tables)</t>
  </si>
  <si>
    <t>Cash and Cash Equivalents and Marketable Securities [Table Text Block]</t>
  </si>
  <si>
    <t xml:space="preserve"> The following summarizes our holdings (in thousands): March 31, 2016 December 31, 2015 Cash and Cash Equivalents Marketable Securities Total Cash and Cash Equivalents Marketable Securities Total United States (including Mexico) $ 10,615 $ - $ 10,615 $ 12,861 $ - $ 12,861 France 3,385 1,712 5,097 887 3,503 4,390 Macau S.A.R., China 3,754 - 3,754 4,040 - 4,040 Total $ 17,754 $ 1,712 $ 19,466 $ 17,788 $ 3,503 $ 21,291 </t>
  </si>
  <si>
    <t>Available-for-sale Securities [Table Text Block]</t>
  </si>
  <si>
    <t xml:space="preserve"> Available-for-sale marketable securities consist of investments in securities such as certificates of deposit offered by French banks and bond mutual funds (in thousands): March 31, 2016 December 31, 2015 Cost Unrealized Gain/(Loss) Fair Value Cost Unrealized Gain/(Loss) Fair Value Certificates of deposit $ 1,703 $ - $ 1,703 $ 2,727 $ - $ 2,727 Bond mutual funds 9 - 9 776 - 776 Total marketable securities $ 1,712 $ - $ 1,712 $ 3,503 $ - $ 3,503 </t>
  </si>
  <si>
    <t>Accounts Receivable and Allowance for Doubtful Accounts (Tables)</t>
  </si>
  <si>
    <t>Schedule of Allowance for Doubtful Accounts Receivable Roll Forward [Table Text Block]</t>
  </si>
  <si>
    <t xml:space="preserve"> The allowance for doubtful accounts consists of the following (in thousands): Provision Balance at Beginning of Year (Benefit) Write-offs, Net of Recoveries Exchange Rate Effect Balance at End of Period March 31, 2016 $ 990 $ 12 $ (36) $ 1 $ 967 December 31, 2015 $ 302 $ 711 $ (19) $ (4) $ 990 </t>
  </si>
  <si>
    <t>Inventories (Tables)</t>
  </si>
  <si>
    <t>Schedule of Inventory, Current [Table Text Block]</t>
  </si>
  <si>
    <t xml:space="preserve"> Inventories consist of the following (in thousands): March 31, 2016 December 31, 2015 Raw materials $ 7,893 $ 7,653 Work in progress 1,221 668 Finished goods 2,722 2,548 Total inventories $ 11,836 $ 10,869 </t>
  </si>
  <si>
    <t>Schedule of Inventory, Noncurrent [Table Text Block]</t>
  </si>
  <si>
    <t xml:space="preserve"> The classification of our inventories on our condensed consolidated balance sheets is as follows (in thousands): March 31, 2016 December 31, 2015 Current $ 11,148 $ 10,199 Non-current 688 670 Total inventories $ 11,836 $ 10,869 </t>
  </si>
  <si>
    <t>Property and Equipment (Tables)</t>
  </si>
  <si>
    <t>Property, Plant and Equipment [Table Text Block]</t>
  </si>
  <si>
    <t xml:space="preserve"> Property and equipment consists of the following (in thousands): March 31, 2016 December 31, 2015 Land $ 530 $ 520 Buildings and improvements 6,986 6,839 Equipment and furniture 27,921 26,912 Vehicles 412 403 Construction in progress 1,646 1,403 37,495 36,077 Less accumulated depreciation (23,064) (21,975) Property and equipment, net $ 14,431 $ 14,102 </t>
  </si>
  <si>
    <t>Goodwill and Intangible Assets (Tables)</t>
  </si>
  <si>
    <t>Schedule of Finite-Lived Intangible Assets [Table Text Block]</t>
  </si>
  <si>
    <t xml:space="preserve"> Intangible assets consist of the following (in thousands): March 31, 2016 December 31, 2015 Gross Carrying Amount Accum Amort Net Carrying Amount Gross Carrying Amount Accum Amort Net Carrying Amount Trademarks $ 1,772 $ (485) $ 1,287 $ 1,772 $ (454) $ 1,318 Customer list 1,324 (274) 1,050 1,323 (245) 1,078 Patents 542 (521) 21 542 (520) 22 Other intangible assets 372 (294) 78 372 (285) 87 Total intangible assets $ 4,010 $ (1,574) $ 2,436 $ 4,009 $ (1,504) $ 2,505 </t>
  </si>
  <si>
    <t>Debt (Tables)</t>
  </si>
  <si>
    <t>Schedule of Maturities of Long-term Debt [Table Text Block]</t>
  </si>
  <si>
    <t xml:space="preserve"> Year Ending Long Term Debt 2016 $ 1,013 2017 1,376 2018 1,409 2019 1,444 2020 1,480 Thereafter 2,294 $ 9,016 </t>
  </si>
  <si>
    <t>Commitments and Contingencies (Tables)</t>
  </si>
  <si>
    <t>Contractual Obligation, Fiscal Year Maturity Schedule [Table Text Block]</t>
  </si>
  <si>
    <t xml:space="preserve"> At March 31, 2016, minimum lease payment obligations are as follows (in thousands): Minimum Lease Year Ending Payments 2016 $ 740 2017 842 2018 688 2019 270 2020 274 Thereafter 428 Total $ 3,242 </t>
  </si>
  <si>
    <t>Accumulated Other Comprehensive Income (Loss) (Tables)</t>
  </si>
  <si>
    <t>Schedule of Accumulated Other Comprehensive Income (Loss) [Table Text Block]</t>
  </si>
  <si>
    <t xml:space="preserve"> Changes in accumulated other comprehensive loss, net of tax, and by component for the three months ended March 31, 2016, were as follows (in thousands): Foreign Currency Translation Unrealized Gains on Securities Total Balance at January 1, 2016 $ (1,876) $ - $ (1,876) Other comprehensive income 545 - 545 Balance at March 31, 2016 $ (1,331) $ - $ (1,331) </t>
  </si>
  <si>
    <t>Geographic and Product Line Information (Tables)</t>
  </si>
  <si>
    <t>Schedule of Revenue from Foreign Countries by Geographic Area [Table Text Block]</t>
  </si>
  <si>
    <t xml:space="preserve"> The following tables present our net sales by geographic area (in thousands): Three Months Ended March 31, 2016 2015 Revenues The Americas $ 12,294 76.4 % $ 12,304 65.9 % Asia-Pacific 2,761 17.2 % 5,969 32.0 % Europe and Africa 1,038 6.4 % 383 2.1 % Total $ 16,093 100.0 % $ 18,656 100.0 %</t>
  </si>
  <si>
    <t>Schedule of Product Revenue [Table Text Block]</t>
  </si>
  <si>
    <t xml:space="preserve"> The following tables present our net sales by product line (in thousands): Three Months Ended March 31, 2016 2015 Casino currency with RFID $ 2,139 13.3 % $ 3,619 19.4 % Casino currency without RFID 2,808 17.4 % 3,079 16.5 % Total casino currency 4,947 30.7 % 6,698 35.9 % Playing cards 6,565 40.8 % 5,773 30.9 % Table layouts 1,365 8.5 % 1,694 9.1 % Table accessories and other products 1,367 8.5 % 1,642 8.8 % Dice 638 4.0 % 601 3.2 % Gaming furniture 408 2.5 % 588 3.2 % RFID solutions 75 0.5 % 860 4.6 % Shipping 728 4.5 % 800 4.3 % Total $ 16,093 100.0 % $ 18,656 100.0 %</t>
  </si>
  <si>
    <t>Schedule of Property Plant and Equipment by Geographic Area [Table Text Block]</t>
  </si>
  <si>
    <t xml:space="preserve"> The following table presents our property and equipment by geographic area (in thousands): Property and equipment, net: March 31, 2016 December 31, 2015 United States $ 7,169 $ 7,000 France 3,628 3,544 Mexico 3,283 3,249 Asia 351 309 Total $ 14,431 $ 14,102 </t>
  </si>
  <si>
    <t>Schedule of Intangible Assets and Goodwill [Table Text Block]</t>
  </si>
  <si>
    <t xml:space="preserve"> The following table presents our intangible assets by geographic area (in thousands): Intangible assets, net: March 31, 2016 December 31, 2015 United States $ 1,948 $ 2,006 Asia 488 497 France - 2 Total $ 2,436 $ 2,505 </t>
  </si>
  <si>
    <t>Earnings per Share (EPS) (Tables)</t>
  </si>
  <si>
    <t>Schedule of Weighted Average Number of Shares [Table Text Block]</t>
  </si>
  <si>
    <t xml:space="preserve"> Three Months Ended March 31, 2016 2015 Weighted-average number of common shares outstanding - basic 7,929 7,916 Potential dilution from equity grants - 109 Weighted-average number of common shares outstanding - diluted 7,929 8,025 </t>
  </si>
  <si>
    <t>Cash, Cash Equivalents, and Marketable Securities (Details) - USD ($) $ in Thousands</t>
  </si>
  <si>
    <t>Dec. 31, 2014</t>
  </si>
  <si>
    <t>Cash and Cash Equivalents [Line Items]</t>
  </si>
  <si>
    <t>Cash and Cash Equivalents</t>
  </si>
  <si>
    <t>Marketable Securities</t>
  </si>
  <si>
    <t>United States (including Mexico) [Member]</t>
  </si>
  <si>
    <t>France [Member]</t>
  </si>
  <si>
    <t>Macau S.A.R., China [Member]</t>
  </si>
  <si>
    <t>Cash, Cash Equivalents, and Marketable Securities (Details 1) - USD ($) $ in Thousands</t>
  </si>
  <si>
    <t>12 Months Ended</t>
  </si>
  <si>
    <t>Schedule of Available-for-sale Securities [Line Items]</t>
  </si>
  <si>
    <t>Cost</t>
  </si>
  <si>
    <t>Unrealized Gain/(Loss)</t>
  </si>
  <si>
    <t>Fair Value</t>
  </si>
  <si>
    <t>Certificates of Deposit [Member]</t>
  </si>
  <si>
    <t>Bond Mutual Funds [Member]</t>
  </si>
  <si>
    <t>Accounts Receivable and Allowance for Doubtful Accounts (Details) - USD ($) $ in Thousands</t>
  </si>
  <si>
    <t>Accounts, Notes, Loans and Financing Receivable [Line Items]</t>
  </si>
  <si>
    <t>Balance at Beginning of Year</t>
  </si>
  <si>
    <t>Provision (Benefit)</t>
  </si>
  <si>
    <t>Write-offs, Net of Recoveries</t>
  </si>
  <si>
    <t>Exchange Rate Effect</t>
  </si>
  <si>
    <t>Balance at End of Period</t>
  </si>
  <si>
    <t>Accounts Receivable and Allowance for Doubtful Accounts (Details Textual)</t>
  </si>
  <si>
    <t>Concentration Risk, Percentage</t>
  </si>
  <si>
    <t>100.00%</t>
  </si>
  <si>
    <t>One Casino Customer [Member]</t>
  </si>
  <si>
    <t>13.00%</t>
  </si>
  <si>
    <t>11.00%</t>
  </si>
  <si>
    <t>One Casino Customer [Member] | Accounts Receivable [Member]</t>
  </si>
  <si>
    <t>26.00%</t>
  </si>
  <si>
    <t>33.00%</t>
  </si>
  <si>
    <t>Inventories (Details) - USD ($) $ in Thousands</t>
  </si>
  <si>
    <t>Inventory [Line Items]</t>
  </si>
  <si>
    <t>Raw materials</t>
  </si>
  <si>
    <t>Work in progress</t>
  </si>
  <si>
    <t>Finished goods</t>
  </si>
  <si>
    <t>Total inventories</t>
  </si>
  <si>
    <t>Inventories (Details 1) - USD ($) $ in Thousands</t>
  </si>
  <si>
    <t>Current</t>
  </si>
  <si>
    <t>Non-current</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Construction in Progress, Gross</t>
  </si>
  <si>
    <t>Building Improvements [Member]</t>
  </si>
  <si>
    <t>Goodwill and Intangible Assets (Details) - USD ($) $ in Thousands</t>
  </si>
  <si>
    <t>Finite-Lived Intangible Assets [Line Items]</t>
  </si>
  <si>
    <t>Goodwill and Intangible assets, Gross Carrying Amount</t>
  </si>
  <si>
    <t>Goodwill and Intangible assets, Accumulated Amortization</t>
  </si>
  <si>
    <t>Goodwill and Intangible assets, Net Carrying Amount</t>
  </si>
  <si>
    <t>Trademarks [Member]</t>
  </si>
  <si>
    <t>Customer List [Member]</t>
  </si>
  <si>
    <t>Patents [Member]</t>
  </si>
  <si>
    <t>Other Intangible Assets [Member]</t>
  </si>
  <si>
    <t>Goodwill and Intangible Assets (Details Textual) - USD ($) $ in Thousands</t>
  </si>
  <si>
    <t>Amortization Of Intangible Assets</t>
  </si>
  <si>
    <t>Debt (Details) $ in Thousands</t>
  </si>
  <si>
    <t>Mar. 31, 2016USD ($)</t>
  </si>
  <si>
    <t>Principal Balance</t>
  </si>
  <si>
    <t>Thereafter</t>
  </si>
  <si>
    <t>Long-term Debt</t>
  </si>
  <si>
    <t>Debt (Details Textual) $ in Millions</t>
  </si>
  <si>
    <t>1 Months Ended</t>
  </si>
  <si>
    <t>Jun. 26, 2015USD ($)</t>
  </si>
  <si>
    <t>Line of Credit Facility [Line Items]</t>
  </si>
  <si>
    <t>Line of Credit Facility, Interest Rate Description</t>
  </si>
  <si>
    <t>LIBOR plus 2.25%.</t>
  </si>
  <si>
    <t>Nevada State Bank [Member]</t>
  </si>
  <si>
    <t>Long-term Line of Credit</t>
  </si>
  <si>
    <t>Long-term Debt [Member]</t>
  </si>
  <si>
    <t>Line of Credit Facility, Expiration Date</t>
  </si>
  <si>
    <t>Jun. 26,
		2022</t>
  </si>
  <si>
    <t>Revolving Credit Facility [Member]</t>
  </si>
  <si>
    <t>Jun. 26,
		2020</t>
  </si>
  <si>
    <t>Commitments and Contingencies (Details) $ in Thousands</t>
  </si>
  <si>
    <t>Operating Leases, Future Minimum Payments</t>
  </si>
  <si>
    <t>Commitments and Contingencies (Details Textual)</t>
  </si>
  <si>
    <t>Commitments and Contingencies [Line Items]</t>
  </si>
  <si>
    <t>Operating Leases, Rent Expense, Minimum Rentals</t>
  </si>
  <si>
    <t>Accumulated Other Comprehensive Income (Loss) (Details) - USD ($) $ in Thousands</t>
  </si>
  <si>
    <t>Accumulated Other Comprehensive Income [Line Items]</t>
  </si>
  <si>
    <t>Foreign Currency Translation, Beginning Balance</t>
  </si>
  <si>
    <t>Foreign Currency Translation, Other comprehensive income</t>
  </si>
  <si>
    <t>Foreign Currency Translation, Ending Balance</t>
  </si>
  <si>
    <t>Unrealized Gains on Securities, Beginning Balance</t>
  </si>
  <si>
    <t>Unrealized Gains on Securities, Other comprehensive income</t>
  </si>
  <si>
    <t>Unrealized Gains on Securities, Ending Balance</t>
  </si>
  <si>
    <t>Accumulated other comprehensive income, Beginning Balance</t>
  </si>
  <si>
    <t>Accumulated other comprehensive income, Other comprehensive income</t>
  </si>
  <si>
    <t>Accumulated other comprehensive income, Ending Balance</t>
  </si>
  <si>
    <t>Geographic and Product Line Information (Details) - USD ($) $ in Thousands</t>
  </si>
  <si>
    <t>Segment Reporting Information [Line Items]</t>
  </si>
  <si>
    <t>Revenues, Percentage</t>
  </si>
  <si>
    <t>The Americas [Member]</t>
  </si>
  <si>
    <t>76.40%</t>
  </si>
  <si>
    <t>65.90%</t>
  </si>
  <si>
    <t>Asia-Pacific [Member]</t>
  </si>
  <si>
    <t>17.20%</t>
  </si>
  <si>
    <t>32.00%</t>
  </si>
  <si>
    <t>Europe and Africa [Member]</t>
  </si>
  <si>
    <t>6.40%</t>
  </si>
  <si>
    <t>2.10%</t>
  </si>
  <si>
    <t>Geographic and Product Line Information (Details 1) - USD ($) $ in Thousands</t>
  </si>
  <si>
    <t>Casino currency without RFID [Member]</t>
  </si>
  <si>
    <t>17.40%</t>
  </si>
  <si>
    <t>16.50%</t>
  </si>
  <si>
    <t>Casino currency with RFID [Member]</t>
  </si>
  <si>
    <t>13.30%</t>
  </si>
  <si>
    <t>19.40%</t>
  </si>
  <si>
    <t>Total casino currency [Member]</t>
  </si>
  <si>
    <t>30.70%</t>
  </si>
  <si>
    <t>35.90%</t>
  </si>
  <si>
    <t>Playing Cards [Member]</t>
  </si>
  <si>
    <t>40.80%</t>
  </si>
  <si>
    <t>30.90%</t>
  </si>
  <si>
    <t>Table Layouts [Member]</t>
  </si>
  <si>
    <t>8.50%</t>
  </si>
  <si>
    <t>9.10%</t>
  </si>
  <si>
    <t>Table Accessories and Other Products [Member]</t>
  </si>
  <si>
    <t>8.80%</t>
  </si>
  <si>
    <t>Dice [Member]</t>
  </si>
  <si>
    <t>4.00%</t>
  </si>
  <si>
    <t>3.20%</t>
  </si>
  <si>
    <t>Gaming Furniture [Member]</t>
  </si>
  <si>
    <t>2.50%</t>
  </si>
  <si>
    <t>RFID Solutions [Member]</t>
  </si>
  <si>
    <t>0.50%</t>
  </si>
  <si>
    <t>4.60%</t>
  </si>
  <si>
    <t>Shipping [Member]</t>
  </si>
  <si>
    <t>4.50%</t>
  </si>
  <si>
    <t>4.30%</t>
  </si>
  <si>
    <t>Geographic and Product Line Information (Details 2) - USD ($) $ in Thousands</t>
  </si>
  <si>
    <t>United States [Member]</t>
  </si>
  <si>
    <t>Mexico [Member]</t>
  </si>
  <si>
    <t>Asia [Member]</t>
  </si>
  <si>
    <t>Geographic and Product Line Information (Details 3) - USD ($) $ in Thousands</t>
  </si>
  <si>
    <t>Geographic and Product Line Information (Details Textual)</t>
  </si>
  <si>
    <t>Earnings per Share (EPS)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Subsequent Events (Details Textual) $ in Millions</t>
  </si>
  <si>
    <t>Apr. 22, 2016USD ($)</t>
  </si>
  <si>
    <t>Subsequent Event [Member] | Dolphin Products Limited [] [Member]</t>
  </si>
  <si>
    <t>Subsequent Event [Line Items]</t>
  </si>
  <si>
    <t>Payments to Acquire Productive Assets, To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918580</v>
      </c>
    </row>
    <row spans="1:3" r="11">
      <c t="s" s="4" r="A11">
        <v>17</v>
      </c>
      <c t="s" s="4" r="B11">
        <v>18</v>
      </c>
    </row>
    <row spans="1:3" r="12">
      <c t="s" s="4" r="A12">
        <v>19</v>
      </c>
      <c t="s" s="4" r="B12">
        <v>20</v>
      </c>
    </row>
    <row spans="1:3" r="13">
      <c t="s" s="4" r="A13">
        <v>21</v>
      </c>
      <c t="s" s="4" r="B13">
        <v>22</v>
      </c>
    </row>
    <row spans="1:3" r="14">
      <c t="s" s="4" r="A14">
        <v>23</v>
      </c>
      <c t="n" s="6" r="C14">
        <v>7928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754</v>
      </c>
      <c t="n" s="7" r="C3">
        <v>17788</v>
      </c>
    </row>
    <row spans="1:3" r="4">
      <c t="s" s="4" r="A4">
        <v>28</v>
      </c>
      <c t="n" s="6" r="B4">
        <v>1712</v>
      </c>
      <c t="n" s="6" r="C4">
        <v>3503</v>
      </c>
    </row>
    <row spans="1:3" r="5">
      <c t="s" s="4" r="A5">
        <v>29</v>
      </c>
      <c t="n" s="6" r="B5">
        <v>9242</v>
      </c>
      <c t="n" s="6" r="C5">
        <v>10677</v>
      </c>
    </row>
    <row spans="1:3" r="6">
      <c t="s" s="4" r="A6">
        <v>30</v>
      </c>
      <c t="n" s="6" r="B6">
        <v>11148</v>
      </c>
      <c t="n" s="6" r="C6">
        <v>10199</v>
      </c>
    </row>
    <row spans="1:3" r="7">
      <c t="s" s="4" r="A7">
        <v>31</v>
      </c>
      <c t="n" s="6" r="B7">
        <v>827</v>
      </c>
      <c t="n" s="6" r="C7">
        <v>947</v>
      </c>
    </row>
    <row spans="1:3" r="8">
      <c t="s" s="4" r="A8">
        <v>32</v>
      </c>
      <c t="n" s="6" r="B8">
        <v>1943</v>
      </c>
      <c t="n" s="6" r="C8">
        <v>1640</v>
      </c>
    </row>
    <row spans="1:3" r="9">
      <c t="s" s="4" r="A9">
        <v>33</v>
      </c>
      <c t="n" s="6" r="B9">
        <v>1954</v>
      </c>
      <c t="n" s="6" r="C9">
        <v>1576</v>
      </c>
    </row>
    <row spans="1:3" r="10">
      <c t="s" s="4" r="A10">
        <v>34</v>
      </c>
      <c t="n" s="6" r="B10">
        <v>44580</v>
      </c>
      <c t="n" s="6" r="C10">
        <v>46330</v>
      </c>
    </row>
    <row spans="1:3" r="11">
      <c t="s" s="4" r="A11">
        <v>35</v>
      </c>
      <c t="n" s="6" r="B11">
        <v>14431</v>
      </c>
      <c t="n" s="6" r="C11">
        <v>14102</v>
      </c>
    </row>
    <row spans="1:3" r="12">
      <c t="s" s="4" r="A12">
        <v>36</v>
      </c>
      <c t="n" s="6" r="B12">
        <v>10292</v>
      </c>
      <c t="n" s="6" r="C12">
        <v>10292</v>
      </c>
    </row>
    <row spans="1:3" r="13">
      <c t="s" s="4" r="A13">
        <v>37</v>
      </c>
      <c t="n" s="6" r="B13">
        <v>2436</v>
      </c>
      <c t="n" s="6" r="C13">
        <v>2505</v>
      </c>
    </row>
    <row spans="1:3" r="14">
      <c t="s" s="4" r="A14">
        <v>32</v>
      </c>
      <c t="n" s="6" r="B14">
        <v>687</v>
      </c>
      <c t="n" s="6" r="C14">
        <v>710</v>
      </c>
    </row>
    <row spans="1:3" r="15">
      <c t="s" s="4" r="A15">
        <v>38</v>
      </c>
      <c t="n" s="6" r="B15">
        <v>688</v>
      </c>
      <c t="n" s="6" r="C15">
        <v>670</v>
      </c>
    </row>
    <row spans="1:3" r="16">
      <c t="s" s="4" r="A16">
        <v>39</v>
      </c>
      <c t="n" s="6" r="B16">
        <v>2690</v>
      </c>
      <c t="n" s="6" r="C16">
        <v>2635</v>
      </c>
    </row>
    <row spans="1:3" r="17">
      <c t="s" s="4" r="A17">
        <v>40</v>
      </c>
      <c t="n" s="6" r="B17">
        <v>75804</v>
      </c>
      <c t="n" s="6" r="C17">
        <v>77244</v>
      </c>
    </row>
    <row spans="1:3" r="18">
      <c t="s" s="3" r="A18">
        <v>41</v>
      </c>
    </row>
    <row spans="1:3" r="19">
      <c t="s" s="4" r="A19">
        <v>42</v>
      </c>
      <c t="n" s="6" r="B19">
        <v>3404</v>
      </c>
      <c t="n" s="6" r="C19">
        <v>4498</v>
      </c>
    </row>
    <row spans="1:3" r="20">
      <c t="s" s="4" r="A20">
        <v>43</v>
      </c>
      <c t="n" s="6" r="B20">
        <v>5194</v>
      </c>
      <c t="n" s="6" r="C20">
        <v>6456</v>
      </c>
    </row>
    <row spans="1:3" r="21">
      <c t="s" s="4" r="A21">
        <v>44</v>
      </c>
      <c t="n" s="6" r="B21">
        <v>3261</v>
      </c>
      <c t="n" s="6" r="C21">
        <v>2080</v>
      </c>
    </row>
    <row spans="1:3" r="22">
      <c t="s" s="4" r="A22">
        <v>45</v>
      </c>
      <c t="n" s="6" r="B22">
        <v>1351</v>
      </c>
      <c t="n" s="6" r="C22">
        <v>1343</v>
      </c>
    </row>
    <row spans="1:3" r="23">
      <c t="s" s="4" r="A23">
        <v>46</v>
      </c>
      <c t="n" s="6" r="B23">
        <v>510</v>
      </c>
      <c t="n" s="6" r="C23">
        <v>824</v>
      </c>
    </row>
    <row spans="1:3" r="24">
      <c t="s" s="4" r="A24">
        <v>47</v>
      </c>
      <c t="n" s="6" r="B24">
        <v>13720</v>
      </c>
      <c t="n" s="6" r="C24">
        <v>15201</v>
      </c>
    </row>
    <row spans="1:3" r="25">
      <c t="s" s="4" r="A25">
        <v>48</v>
      </c>
      <c t="n" s="6" r="B25">
        <v>7665</v>
      </c>
      <c t="n" s="6" r="C25">
        <v>8002</v>
      </c>
    </row>
    <row spans="1:3" r="26">
      <c t="s" s="4" r="A26">
        <v>49</v>
      </c>
      <c t="n" s="6" r="B26">
        <v>168</v>
      </c>
      <c t="n" s="6" r="C26">
        <v>170</v>
      </c>
    </row>
    <row spans="1:3" r="27">
      <c t="s" s="4" r="A27">
        <v>50</v>
      </c>
      <c t="n" s="6" r="B27">
        <v>0</v>
      </c>
      <c t="n" s="6" r="C27">
        <v>83</v>
      </c>
    </row>
    <row spans="1:3" r="28">
      <c t="s" s="4" r="A28">
        <v>51</v>
      </c>
      <c t="n" s="7" r="B28">
        <v>21553</v>
      </c>
      <c t="n" s="7" r="C28">
        <v>23456</v>
      </c>
    </row>
    <row spans="1:3" r="29">
      <c t="s" s="4" r="A29">
        <v>52</v>
      </c>
      <c t="s" s="4" r="B29">
        <v>53</v>
      </c>
      <c t="s" s="4" r="C29">
        <v>53</v>
      </c>
    </row>
    <row spans="1:3" r="30">
      <c t="s" s="3" r="A30">
        <v>54</v>
      </c>
    </row>
    <row spans="1:3" r="31">
      <c t="s" s="4" r="A31">
        <v>55</v>
      </c>
      <c t="n" s="7" r="B31">
        <v>0</v>
      </c>
      <c t="n" s="7" r="C31">
        <v>0</v>
      </c>
    </row>
    <row spans="1:3" r="32">
      <c t="s" s="4" r="A32">
        <v>56</v>
      </c>
      <c t="n" s="6" r="B32">
        <v>82</v>
      </c>
      <c t="n" s="6" r="C32">
        <v>82</v>
      </c>
    </row>
    <row spans="1:3" r="33">
      <c t="s" s="4" r="A33">
        <v>57</v>
      </c>
      <c t="n" s="6" r="B33">
        <v>20031</v>
      </c>
      <c t="n" s="6" r="C33">
        <v>20033</v>
      </c>
    </row>
    <row spans="1:3" r="34">
      <c t="s" s="4" r="A34">
        <v>58</v>
      </c>
      <c t="n" s="6" r="B34">
        <v>-2263</v>
      </c>
      <c t="n" s="6" r="C34">
        <v>-2263</v>
      </c>
    </row>
    <row spans="1:3" r="35">
      <c t="s" s="4" r="A35">
        <v>59</v>
      </c>
      <c t="n" s="6" r="B35">
        <v>37732</v>
      </c>
      <c t="n" s="6" r="C35">
        <v>37812</v>
      </c>
    </row>
    <row spans="1:3" r="36">
      <c t="s" s="4" r="A36">
        <v>60</v>
      </c>
      <c t="n" s="6" r="B36">
        <v>-1331</v>
      </c>
      <c t="n" s="6" r="C36">
        <v>-1876</v>
      </c>
    </row>
    <row spans="1:3" r="37">
      <c t="s" s="4" r="A37">
        <v>61</v>
      </c>
      <c t="n" s="6" r="B37">
        <v>54251</v>
      </c>
      <c t="n" s="6" r="C37">
        <v>53788</v>
      </c>
    </row>
    <row spans="1:3" r="38">
      <c t="s" s="4" r="A38">
        <v>62</v>
      </c>
      <c t="n" s="7" r="B38">
        <v>75804</v>
      </c>
      <c t="n" s="7" r="C38">
        <v>77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96</v>
      </c>
      <c t="s" s="2" r="B1">
        <v>1</v>
      </c>
    </row>
    <row spans="1:2" r="2">
      <c t="s" s="2" r="B2">
        <v>2</v>
      </c>
    </row>
    <row spans="1:2" r="3">
      <c t="s" s="3" r="A3">
        <v>150</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1</v>
      </c>
      <c t="s" s="2" r="B1">
        <v>1</v>
      </c>
    </row>
    <row spans="1:2" r="2">
      <c t="s" s="2" r="B2">
        <v>2</v>
      </c>
    </row>
    <row spans="1:2" r="3">
      <c t="s" s="3" r="A3">
        <v>154</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8</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61</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165</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7</v>
      </c>
      <c t="s" s="2" r="B1">
        <v>1</v>
      </c>
    </row>
    <row spans="1:2" r="2">
      <c t="s" s="2" r="B2">
        <v>2</v>
      </c>
    </row>
    <row spans="1:2" r="3">
      <c t="s" s="3" r="A3">
        <v>169</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0</v>
      </c>
      <c t="s" s="2" r="B1">
        <v>1</v>
      </c>
    </row>
    <row spans="1:2" r="2">
      <c t="s" s="2" r="B2">
        <v>2</v>
      </c>
    </row>
    <row spans="1:2" r="3">
      <c t="s" s="3" r="A3">
        <v>173</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3</v>
      </c>
      <c t="s" s="2" r="B1">
        <v>1</v>
      </c>
    </row>
    <row spans="1:2" r="2">
      <c t="s" s="2" r="B2">
        <v>2</v>
      </c>
    </row>
    <row spans="1:2" r="3">
      <c t="s" s="3" r="A3">
        <v>177</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181</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5</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25</v>
      </c>
    </row>
    <row spans="1:3" r="2">
      <c t="s" s="4" r="A2">
        <v>64</v>
      </c>
      <c t="n" s="6" r="B2">
        <v>10000000</v>
      </c>
      <c t="n" s="6" r="C2">
        <v>10000000</v>
      </c>
    </row>
    <row spans="1:3" r="3">
      <c t="s" s="4" r="A3">
        <v>65</v>
      </c>
      <c t="n" s="8" r="B3">
        <v>0.01</v>
      </c>
      <c t="n" s="8" r="C3">
        <v>0.01</v>
      </c>
    </row>
    <row spans="1:3" r="4">
      <c t="s" s="4" r="A4">
        <v>66</v>
      </c>
      <c t="n" s="6" r="B4">
        <v>0</v>
      </c>
      <c t="n" s="6" r="C4">
        <v>0</v>
      </c>
    </row>
    <row spans="1:3" r="5">
      <c t="s" s="4" r="A5">
        <v>67</v>
      </c>
      <c t="n" s="6" r="B5">
        <v>0</v>
      </c>
      <c t="n" s="6" r="C5">
        <v>0</v>
      </c>
    </row>
    <row spans="1:3" r="6">
      <c t="s" s="4" r="A6">
        <v>68</v>
      </c>
      <c t="n" s="6" r="B6">
        <v>30000000</v>
      </c>
      <c t="n" s="6" r="C6">
        <v>30000000</v>
      </c>
    </row>
    <row spans="1:3" r="7">
      <c t="s" s="4" r="A7">
        <v>69</v>
      </c>
      <c t="n" s="8" r="B7">
        <v>0.01</v>
      </c>
      <c t="n" s="8" r="C7">
        <v>0.01</v>
      </c>
    </row>
    <row spans="1:3" r="8">
      <c t="s" s="4" r="A8">
        <v>70</v>
      </c>
      <c t="n" s="6" r="B8">
        <v>8219577</v>
      </c>
      <c t="n" s="6" r="C8">
        <v>8219577</v>
      </c>
    </row>
    <row spans="1:3" r="9">
      <c t="s" s="4" r="A9">
        <v>71</v>
      </c>
      <c t="n" s="6" r="B9">
        <v>7928594</v>
      </c>
      <c t="n" s="6" r="C9">
        <v>7928594</v>
      </c>
    </row>
    <row spans="1:3" r="10">
      <c t="s" s="4" r="A10">
        <v>72</v>
      </c>
      <c t="n" s="6" r="B10">
        <v>290983</v>
      </c>
      <c t="n" s="6" r="C10">
        <v>2909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8</v>
      </c>
      <c t="s" s="2" r="B1">
        <v>1</v>
      </c>
    </row>
    <row spans="1:2" r="2">
      <c t="s" s="2" r="B2">
        <v>2</v>
      </c>
    </row>
    <row spans="1:2" r="3">
      <c t="s" s="3" r="A3">
        <v>189</v>
      </c>
    </row>
    <row spans="1:2" r="4">
      <c t="s" s="4" r="A4">
        <v>239</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1</v>
      </c>
      <c t="s" s="2" r="B1">
        <v>2</v>
      </c>
      <c t="s" s="2" r="C1">
        <v>25</v>
      </c>
      <c t="s" s="2" r="D1">
        <v>74</v>
      </c>
      <c t="s" s="2" r="E1">
        <v>242</v>
      </c>
    </row>
    <row spans="1:5" r="2">
      <c t="s" s="3" r="A2">
        <v>243</v>
      </c>
    </row>
    <row spans="1:5" r="3">
      <c t="s" s="4" r="A3">
        <v>244</v>
      </c>
      <c t="n" s="7" r="B3">
        <v>17754</v>
      </c>
      <c t="n" s="7" r="C3">
        <v>17788</v>
      </c>
      <c t="n" s="7" r="D3">
        <v>10117</v>
      </c>
      <c t="n" s="7" r="E3">
        <v>8969</v>
      </c>
    </row>
    <row spans="1:5" r="4">
      <c t="s" s="4" r="A4">
        <v>245</v>
      </c>
      <c t="n" s="6" r="B4">
        <v>1712</v>
      </c>
      <c t="n" s="6" r="C4">
        <v>3503</v>
      </c>
    </row>
    <row spans="1:5" r="5">
      <c t="s" s="4" r="A5">
        <v>97</v>
      </c>
      <c t="n" s="6" r="B5">
        <v>19466</v>
      </c>
      <c t="n" s="6" r="C5">
        <v>21291</v>
      </c>
    </row>
    <row spans="1:5" r="6">
      <c t="s" s="4" r="A6">
        <v>246</v>
      </c>
    </row>
    <row spans="1:5" r="7">
      <c t="s" s="3" r="A7">
        <v>243</v>
      </c>
    </row>
    <row spans="1:5" r="8">
      <c t="s" s="4" r="A8">
        <v>244</v>
      </c>
      <c t="n" s="6" r="B8">
        <v>10615</v>
      </c>
      <c t="n" s="6" r="C8">
        <v>12861</v>
      </c>
    </row>
    <row spans="1:5" r="9">
      <c t="s" s="4" r="A9">
        <v>245</v>
      </c>
      <c t="n" s="6" r="B9">
        <v>0</v>
      </c>
      <c t="n" s="6" r="C9">
        <v>0</v>
      </c>
    </row>
    <row spans="1:5" r="10">
      <c t="s" s="4" r="A10">
        <v>97</v>
      </c>
      <c t="n" s="6" r="B10">
        <v>10615</v>
      </c>
      <c t="n" s="6" r="C10">
        <v>12861</v>
      </c>
    </row>
    <row spans="1:5" r="11">
      <c t="s" s="4" r="A11">
        <v>247</v>
      </c>
    </row>
    <row spans="1:5" r="12">
      <c t="s" s="3" r="A12">
        <v>243</v>
      </c>
    </row>
    <row spans="1:5" r="13">
      <c t="s" s="4" r="A13">
        <v>244</v>
      </c>
      <c t="n" s="6" r="B13">
        <v>3385</v>
      </c>
      <c t="n" s="6" r="C13">
        <v>887</v>
      </c>
    </row>
    <row spans="1:5" r="14">
      <c t="s" s="4" r="A14">
        <v>245</v>
      </c>
      <c t="n" s="6" r="B14">
        <v>1712</v>
      </c>
      <c t="n" s="6" r="C14">
        <v>3503</v>
      </c>
    </row>
    <row spans="1:5" r="15">
      <c t="s" s="4" r="A15">
        <v>97</v>
      </c>
      <c t="n" s="6" r="B15">
        <v>5097</v>
      </c>
      <c t="n" s="6" r="C15">
        <v>4390</v>
      </c>
    </row>
    <row spans="1:5" r="16">
      <c t="s" s="4" r="A16">
        <v>248</v>
      </c>
    </row>
    <row spans="1:5" r="17">
      <c t="s" s="3" r="A17">
        <v>243</v>
      </c>
    </row>
    <row spans="1:5" r="18">
      <c t="s" s="4" r="A18">
        <v>244</v>
      </c>
      <c t="n" s="6" r="B18">
        <v>3754</v>
      </c>
      <c t="n" s="6" r="C18">
        <v>4040</v>
      </c>
    </row>
    <row spans="1:5" r="19">
      <c t="s" s="4" r="A19">
        <v>245</v>
      </c>
      <c t="n" s="6" r="B19">
        <v>0</v>
      </c>
      <c t="n" s="6" r="C19">
        <v>0</v>
      </c>
    </row>
    <row spans="1:5" r="20">
      <c t="s" s="4" r="A20">
        <v>97</v>
      </c>
      <c t="n" s="7" r="B20">
        <v>3754</v>
      </c>
      <c t="n" s="7" r="C20">
        <v>40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9</v>
      </c>
      <c t="s" s="2" r="B1">
        <v>1</v>
      </c>
      <c t="s" s="2" r="C1">
        <v>250</v>
      </c>
    </row>
    <row spans="1:3" r="2">
      <c t="s" s="2" r="B2">
        <v>2</v>
      </c>
      <c t="s" s="2" r="C2">
        <v>25</v>
      </c>
    </row>
    <row spans="1:3" r="3">
      <c t="s" s="3" r="A3">
        <v>251</v>
      </c>
    </row>
    <row spans="1:3" r="4">
      <c t="s" s="4" r="A4">
        <v>252</v>
      </c>
      <c t="n" s="7" r="B4">
        <v>1712</v>
      </c>
      <c t="n" s="7" r="C4">
        <v>3503</v>
      </c>
    </row>
    <row spans="1:3" r="5">
      <c t="s" s="4" r="A5">
        <v>253</v>
      </c>
      <c t="n" s="6" r="B5">
        <v>0</v>
      </c>
      <c t="n" s="6" r="C5">
        <v>0</v>
      </c>
    </row>
    <row spans="1:3" r="6">
      <c t="s" s="4" r="A6">
        <v>254</v>
      </c>
      <c t="n" s="6" r="B6">
        <v>1712</v>
      </c>
      <c t="n" s="6" r="C6">
        <v>3503</v>
      </c>
    </row>
    <row spans="1:3" r="7">
      <c t="s" s="4" r="A7">
        <v>255</v>
      </c>
    </row>
    <row spans="1:3" r="8">
      <c t="s" s="3" r="A8">
        <v>251</v>
      </c>
    </row>
    <row spans="1:3" r="9">
      <c t="s" s="4" r="A9">
        <v>252</v>
      </c>
      <c t="n" s="6" r="B9">
        <v>1703</v>
      </c>
      <c t="n" s="6" r="C9">
        <v>2727</v>
      </c>
    </row>
    <row spans="1:3" r="10">
      <c t="s" s="4" r="A10">
        <v>253</v>
      </c>
      <c t="n" s="6" r="B10">
        <v>0</v>
      </c>
      <c t="n" s="6" r="C10">
        <v>0</v>
      </c>
    </row>
    <row spans="1:3" r="11">
      <c t="s" s="4" r="A11">
        <v>254</v>
      </c>
      <c t="n" s="6" r="B11">
        <v>1703</v>
      </c>
      <c t="n" s="6" r="C11">
        <v>2727</v>
      </c>
    </row>
    <row spans="1:3" r="12">
      <c t="s" s="4" r="A12">
        <v>256</v>
      </c>
    </row>
    <row spans="1:3" r="13">
      <c t="s" s="3" r="A13">
        <v>251</v>
      </c>
    </row>
    <row spans="1:3" r="14">
      <c t="s" s="4" r="A14">
        <v>252</v>
      </c>
      <c t="n" s="6" r="B14">
        <v>9</v>
      </c>
      <c t="n" s="6" r="C14">
        <v>776</v>
      </c>
    </row>
    <row spans="1:3" r="15">
      <c t="s" s="4" r="A15">
        <v>253</v>
      </c>
      <c t="n" s="6" r="B15">
        <v>0</v>
      </c>
      <c t="n" s="6" r="C15">
        <v>0</v>
      </c>
    </row>
    <row spans="1:3" r="16">
      <c t="s" s="4" r="A16">
        <v>254</v>
      </c>
      <c t="n" s="7" r="B16">
        <v>9</v>
      </c>
      <c t="n" s="7" r="C16">
        <v>7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7</v>
      </c>
      <c t="s" s="2" r="B1">
        <v>1</v>
      </c>
      <c t="s" s="2" r="D1">
        <v>250</v>
      </c>
    </row>
    <row spans="1:4" r="2">
      <c t="s" s="2" r="B2">
        <v>2</v>
      </c>
      <c t="s" s="2" r="C2">
        <v>74</v>
      </c>
      <c t="s" s="2" r="D2">
        <v>25</v>
      </c>
    </row>
    <row spans="1:4" r="3">
      <c t="s" s="3" r="A3">
        <v>258</v>
      </c>
    </row>
    <row spans="1:4" r="4">
      <c t="s" s="4" r="A4">
        <v>259</v>
      </c>
      <c t="n" s="7" r="B4">
        <v>990</v>
      </c>
      <c t="n" s="7" r="C4">
        <v>302</v>
      </c>
      <c t="n" s="7" r="D4">
        <v>302</v>
      </c>
    </row>
    <row spans="1:4" r="5">
      <c t="s" s="4" r="A5">
        <v>260</v>
      </c>
      <c t="n" s="6" r="B5">
        <v>12</v>
      </c>
      <c t="n" s="7" r="C5">
        <v>139</v>
      </c>
      <c t="n" s="6" r="D5">
        <v>711</v>
      </c>
    </row>
    <row spans="1:4" r="6">
      <c t="s" s="4" r="A6">
        <v>261</v>
      </c>
      <c t="n" s="6" r="B6">
        <v>-36</v>
      </c>
      <c t="n" s="6" r="D6">
        <v>-19</v>
      </c>
    </row>
    <row spans="1:4" r="7">
      <c t="s" s="4" r="A7">
        <v>262</v>
      </c>
      <c t="n" s="6" r="B7">
        <v>1</v>
      </c>
      <c t="n" s="6" r="D7">
        <v>-4</v>
      </c>
    </row>
    <row spans="1:4" r="8">
      <c t="s" s="4" r="A8">
        <v>263</v>
      </c>
      <c t="n" s="7" r="B8">
        <v>967</v>
      </c>
      <c t="n" s="7" r="D8">
        <v>9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spans="1:4" r="1">
      <c t="s" s="1" r="A1">
        <v>264</v>
      </c>
      <c t="s" s="2" r="B1">
        <v>1</v>
      </c>
      <c t="s" s="2" r="D1">
        <v>250</v>
      </c>
    </row>
    <row spans="1:4" r="2">
      <c t="s" s="2" r="B2">
        <v>2</v>
      </c>
      <c t="s" s="2" r="C2">
        <v>74</v>
      </c>
      <c t="s" s="2" r="D2">
        <v>25</v>
      </c>
    </row>
    <row spans="1:4" r="3">
      <c t="s" s="3" r="A3">
        <v>258</v>
      </c>
    </row>
    <row spans="1:4" r="4">
      <c t="s" s="4" r="A4">
        <v>265</v>
      </c>
      <c t="s" s="4" r="B4">
        <v>266</v>
      </c>
      <c t="s" s="4" r="C4">
        <v>266</v>
      </c>
    </row>
    <row spans="1:4" r="5">
      <c t="s" s="4" r="A5">
        <v>267</v>
      </c>
    </row>
    <row spans="1:4" r="6">
      <c t="s" s="3" r="A6">
        <v>258</v>
      </c>
    </row>
    <row spans="1:4" r="7">
      <c t="s" s="4" r="A7">
        <v>265</v>
      </c>
      <c t="s" s="4" r="B7">
        <v>268</v>
      </c>
      <c t="s" s="4" r="C7">
        <v>269</v>
      </c>
    </row>
    <row spans="1:4" r="8">
      <c t="s" s="4" r="A8">
        <v>270</v>
      </c>
    </row>
    <row spans="1:4" r="9">
      <c t="s" s="3" r="A9">
        <v>258</v>
      </c>
    </row>
    <row spans="1:4" r="10">
      <c t="s" s="4" r="A10">
        <v>265</v>
      </c>
      <c t="s" s="4" r="B10">
        <v>271</v>
      </c>
      <c t="s" s="4" r="D10">
        <v>2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73</v>
      </c>
      <c t="s" s="2" r="B1">
        <v>2</v>
      </c>
      <c t="s" s="2" r="C1">
        <v>25</v>
      </c>
    </row>
    <row spans="1:3" r="2">
      <c t="s" s="3" r="A2">
        <v>274</v>
      </c>
    </row>
    <row spans="1:3" r="3">
      <c t="s" s="4" r="A3">
        <v>275</v>
      </c>
      <c t="n" s="7" r="B3">
        <v>7893</v>
      </c>
      <c t="n" s="7" r="C3">
        <v>7653</v>
      </c>
    </row>
    <row spans="1:3" r="4">
      <c t="s" s="4" r="A4">
        <v>276</v>
      </c>
      <c t="n" s="6" r="B4">
        <v>1221</v>
      </c>
      <c t="n" s="6" r="C4">
        <v>668</v>
      </c>
    </row>
    <row spans="1:3" r="5">
      <c t="s" s="4" r="A5">
        <v>277</v>
      </c>
      <c t="n" s="6" r="B5">
        <v>2722</v>
      </c>
      <c t="n" s="6" r="C5">
        <v>2548</v>
      </c>
    </row>
    <row spans="1:3" r="6">
      <c t="s" s="4" r="A6">
        <v>278</v>
      </c>
      <c t="n" s="7" r="B6">
        <v>11836</v>
      </c>
      <c t="n" s="7" r="C6">
        <v>108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79</v>
      </c>
      <c t="s" s="2" r="B1">
        <v>2</v>
      </c>
      <c t="s" s="2" r="C1">
        <v>25</v>
      </c>
    </row>
    <row spans="1:3" r="2">
      <c t="s" s="4" r="A2">
        <v>280</v>
      </c>
      <c t="n" s="7" r="B2">
        <v>11148</v>
      </c>
      <c t="n" s="7" r="C2">
        <v>10199</v>
      </c>
    </row>
    <row spans="1:3" r="3">
      <c t="s" s="4" r="A3">
        <v>281</v>
      </c>
      <c t="n" s="6" r="B3">
        <v>688</v>
      </c>
      <c t="n" s="6" r="C3">
        <v>670</v>
      </c>
    </row>
    <row spans="1:3" r="4">
      <c t="s" s="4" r="A4">
        <v>278</v>
      </c>
      <c t="n" s="7" r="B4">
        <v>11836</v>
      </c>
      <c t="n" s="7" r="C4">
        <v>108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82</v>
      </c>
      <c t="s" s="2" r="B1">
        <v>2</v>
      </c>
      <c t="s" s="2" r="C1">
        <v>25</v>
      </c>
    </row>
    <row spans="1:3" r="2">
      <c t="s" s="3" r="A2">
        <v>283</v>
      </c>
    </row>
    <row spans="1:3" r="3">
      <c t="s" s="4" r="A3">
        <v>284</v>
      </c>
      <c t="n" s="7" r="B3">
        <v>530</v>
      </c>
      <c t="n" s="7" r="C3">
        <v>520</v>
      </c>
    </row>
    <row spans="1:3" r="4">
      <c t="s" s="4" r="A4">
        <v>285</v>
      </c>
      <c t="n" s="6" r="B4">
        <v>6986</v>
      </c>
      <c t="n" s="6" r="C4">
        <v>6839</v>
      </c>
    </row>
    <row spans="1:3" r="5">
      <c t="s" s="4" r="A5">
        <v>286</v>
      </c>
      <c t="n" s="6" r="B5">
        <v>27921</v>
      </c>
      <c t="n" s="6" r="C5">
        <v>26912</v>
      </c>
    </row>
    <row spans="1:3" r="6">
      <c t="s" s="4" r="A6">
        <v>287</v>
      </c>
      <c t="n" s="6" r="B6">
        <v>412</v>
      </c>
      <c t="n" s="6" r="C6">
        <v>403</v>
      </c>
    </row>
    <row spans="1:3" r="7">
      <c t="s" s="4" r="A7">
        <v>288</v>
      </c>
      <c t="n" s="6" r="B7">
        <v>1646</v>
      </c>
      <c t="n" s="6" r="C7">
        <v>1403</v>
      </c>
    </row>
    <row spans="1:3" r="8">
      <c t="s" s="4" r="A8">
        <v>289</v>
      </c>
      <c t="n" s="6" r="B8">
        <v>37495</v>
      </c>
      <c t="n" s="6" r="C8">
        <v>36077</v>
      </c>
    </row>
    <row spans="1:3" r="9">
      <c t="s" s="4" r="A9">
        <v>290</v>
      </c>
      <c t="n" s="6" r="B9">
        <v>-23064</v>
      </c>
      <c t="n" s="6" r="C9">
        <v>-21975</v>
      </c>
    </row>
    <row spans="1:3" r="10">
      <c t="s" s="4" r="A10">
        <v>35</v>
      </c>
      <c t="n" s="7" r="B10">
        <v>14431</v>
      </c>
      <c t="n" s="7" r="C10">
        <v>141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291</v>
      </c>
      <c t="s" s="2" r="B1">
        <v>1</v>
      </c>
    </row>
    <row spans="1:4" r="2">
      <c t="s" s="2" r="B2">
        <v>2</v>
      </c>
      <c t="s" s="2" r="C2">
        <v>74</v>
      </c>
      <c t="s" s="2" r="D2">
        <v>25</v>
      </c>
    </row>
    <row spans="1:4" r="3">
      <c t="s" s="3" r="A3">
        <v>283</v>
      </c>
    </row>
    <row spans="1:4" r="4">
      <c t="s" s="4" r="A4">
        <v>292</v>
      </c>
      <c t="n" s="7" r="B4">
        <v>666</v>
      </c>
      <c t="n" s="7" r="C4">
        <v>680</v>
      </c>
    </row>
    <row spans="1:4" r="5">
      <c t="s" s="4" r="A5">
        <v>293</v>
      </c>
      <c t="n" s="6" r="B5">
        <v>1646</v>
      </c>
      <c t="n" s="7" r="D5">
        <v>1403</v>
      </c>
    </row>
    <row spans="1:4" r="6">
      <c t="s" s="4" r="A6">
        <v>294</v>
      </c>
    </row>
    <row spans="1:4" r="7">
      <c t="s" s="3" r="A7">
        <v>283</v>
      </c>
    </row>
    <row spans="1:4" r="8">
      <c t="s" s="4" r="A8">
        <v>293</v>
      </c>
      <c t="n" s="7" r="B8">
        <v>1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95</v>
      </c>
      <c t="s" s="2" r="B1">
        <v>2</v>
      </c>
      <c t="s" s="2" r="C1">
        <v>25</v>
      </c>
    </row>
    <row spans="1:3" r="2">
      <c t="s" s="3" r="A2">
        <v>296</v>
      </c>
    </row>
    <row spans="1:3" r="3">
      <c t="s" s="4" r="A3">
        <v>297</v>
      </c>
      <c t="n" s="7" r="B3">
        <v>4010</v>
      </c>
      <c t="n" s="7" r="C3">
        <v>4009</v>
      </c>
    </row>
    <row spans="1:3" r="4">
      <c t="s" s="4" r="A4">
        <v>298</v>
      </c>
      <c t="n" s="6" r="B4">
        <v>-1574</v>
      </c>
      <c t="n" s="6" r="C4">
        <v>-1504</v>
      </c>
    </row>
    <row spans="1:3" r="5">
      <c t="s" s="4" r="A5">
        <v>299</v>
      </c>
      <c t="n" s="6" r="B5">
        <v>2436</v>
      </c>
      <c t="n" s="6" r="C5">
        <v>2505</v>
      </c>
    </row>
    <row spans="1:3" r="6">
      <c t="s" s="4" r="A6">
        <v>300</v>
      </c>
    </row>
    <row spans="1:3" r="7">
      <c t="s" s="3" r="A7">
        <v>296</v>
      </c>
    </row>
    <row spans="1:3" r="8">
      <c t="s" s="4" r="A8">
        <v>297</v>
      </c>
      <c t="n" s="6" r="B8">
        <v>1772</v>
      </c>
      <c t="n" s="6" r="C8">
        <v>1772</v>
      </c>
    </row>
    <row spans="1:3" r="9">
      <c t="s" s="4" r="A9">
        <v>298</v>
      </c>
      <c t="n" s="6" r="B9">
        <v>-485</v>
      </c>
      <c t="n" s="6" r="C9">
        <v>-454</v>
      </c>
    </row>
    <row spans="1:3" r="10">
      <c t="s" s="4" r="A10">
        <v>299</v>
      </c>
      <c t="n" s="6" r="B10">
        <v>1287</v>
      </c>
      <c t="n" s="6" r="C10">
        <v>1318</v>
      </c>
    </row>
    <row spans="1:3" r="11">
      <c t="s" s="4" r="A11">
        <v>301</v>
      </c>
    </row>
    <row spans="1:3" r="12">
      <c t="s" s="3" r="A12">
        <v>296</v>
      </c>
    </row>
    <row spans="1:3" r="13">
      <c t="s" s="4" r="A13">
        <v>297</v>
      </c>
      <c t="n" s="6" r="B13">
        <v>1324</v>
      </c>
      <c t="n" s="6" r="C13">
        <v>1323</v>
      </c>
    </row>
    <row spans="1:3" r="14">
      <c t="s" s="4" r="A14">
        <v>298</v>
      </c>
      <c t="n" s="6" r="B14">
        <v>-274</v>
      </c>
      <c t="n" s="6" r="C14">
        <v>-245</v>
      </c>
    </row>
    <row spans="1:3" r="15">
      <c t="s" s="4" r="A15">
        <v>299</v>
      </c>
      <c t="n" s="6" r="B15">
        <v>1050</v>
      </c>
      <c t="n" s="6" r="C15">
        <v>1078</v>
      </c>
    </row>
    <row spans="1:3" r="16">
      <c t="s" s="4" r="A16">
        <v>302</v>
      </c>
    </row>
    <row spans="1:3" r="17">
      <c t="s" s="3" r="A17">
        <v>296</v>
      </c>
    </row>
    <row spans="1:3" r="18">
      <c t="s" s="4" r="A18">
        <v>297</v>
      </c>
      <c t="n" s="6" r="B18">
        <v>542</v>
      </c>
      <c t="n" s="6" r="C18">
        <v>542</v>
      </c>
    </row>
    <row spans="1:3" r="19">
      <c t="s" s="4" r="A19">
        <v>298</v>
      </c>
      <c t="n" s="6" r="B19">
        <v>-521</v>
      </c>
      <c t="n" s="6" r="C19">
        <v>-520</v>
      </c>
    </row>
    <row spans="1:3" r="20">
      <c t="s" s="4" r="A20">
        <v>299</v>
      </c>
      <c t="n" s="6" r="B20">
        <v>21</v>
      </c>
      <c t="n" s="6" r="C20">
        <v>22</v>
      </c>
    </row>
    <row spans="1:3" r="21">
      <c t="s" s="4" r="A21">
        <v>303</v>
      </c>
    </row>
    <row spans="1:3" r="22">
      <c t="s" s="3" r="A22">
        <v>296</v>
      </c>
    </row>
    <row spans="1:3" r="23">
      <c t="s" s="4" r="A23">
        <v>297</v>
      </c>
      <c t="n" s="6" r="B23">
        <v>372</v>
      </c>
      <c t="n" s="6" r="C23">
        <v>372</v>
      </c>
    </row>
    <row spans="1:3" r="24">
      <c t="s" s="4" r="A24">
        <v>298</v>
      </c>
      <c t="n" s="6" r="B24">
        <v>-294</v>
      </c>
      <c t="n" s="6" r="C24">
        <v>-285</v>
      </c>
    </row>
    <row spans="1:3" r="25">
      <c t="s" s="4" r="A25">
        <v>299</v>
      </c>
      <c t="n" s="7" r="B25">
        <v>78</v>
      </c>
      <c t="n" s="7" r="C25">
        <v>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4" r="A3">
        <v>75</v>
      </c>
      <c t="n" s="7" r="B3">
        <v>16093</v>
      </c>
      <c t="n" s="7" r="C3">
        <v>18656</v>
      </c>
    </row>
    <row spans="1:3" r="4">
      <c t="s" s="4" r="A4">
        <v>76</v>
      </c>
      <c t="n" s="6" r="B4">
        <v>12125</v>
      </c>
      <c t="n" s="6" r="C4">
        <v>12332</v>
      </c>
    </row>
    <row spans="1:3" r="5">
      <c t="s" s="4" r="A5">
        <v>77</v>
      </c>
      <c t="n" s="6" r="B5">
        <v>3968</v>
      </c>
      <c t="n" s="6" r="C5">
        <v>6324</v>
      </c>
    </row>
    <row spans="1:3" r="6">
      <c t="s" s="4" r="A6">
        <v>78</v>
      </c>
      <c t="n" s="6" r="B6">
        <v>1525</v>
      </c>
      <c t="n" s="6" r="C6">
        <v>1800</v>
      </c>
    </row>
    <row spans="1:3" r="7">
      <c t="s" s="4" r="A7">
        <v>79</v>
      </c>
      <c t="n" s="6" r="B7">
        <v>2173</v>
      </c>
      <c t="n" s="6" r="C7">
        <v>2416</v>
      </c>
    </row>
    <row spans="1:3" r="8">
      <c t="s" s="4" r="A8">
        <v>80</v>
      </c>
      <c t="n" s="6" r="B8">
        <v>307</v>
      </c>
      <c t="n" s="6" r="C8">
        <v>339</v>
      </c>
    </row>
    <row spans="1:3" r="9">
      <c t="s" s="4" r="A9">
        <v>81</v>
      </c>
      <c t="n" s="6" r="B9">
        <v>-37</v>
      </c>
      <c t="n" s="6" r="C9">
        <v>1769</v>
      </c>
    </row>
    <row spans="1:3" r="10">
      <c t="s" s="4" r="A10">
        <v>82</v>
      </c>
      <c t="n" s="6" r="B10">
        <v>-82</v>
      </c>
      <c t="n" s="6" r="C10">
        <v>35</v>
      </c>
    </row>
    <row spans="1:3" r="11">
      <c t="s" s="4" r="A11">
        <v>83</v>
      </c>
      <c t="n" s="6" r="B11">
        <v>-119</v>
      </c>
      <c t="n" s="6" r="C11">
        <v>1804</v>
      </c>
    </row>
    <row spans="1:3" r="12">
      <c t="s" s="4" r="A12">
        <v>84</v>
      </c>
      <c t="n" s="6" r="B12">
        <v>-39</v>
      </c>
      <c t="n" s="6" r="C12">
        <v>-153</v>
      </c>
    </row>
    <row spans="1:3" r="13">
      <c t="s" s="4" r="A13">
        <v>85</v>
      </c>
      <c t="n" s="7" r="B13">
        <v>-80</v>
      </c>
      <c t="n" s="7" r="C13">
        <v>1957</v>
      </c>
    </row>
    <row spans="1:3" r="14">
      <c t="s" s="3" r="A14">
        <v>86</v>
      </c>
    </row>
    <row spans="1:3" r="15">
      <c t="s" s="4" r="A15">
        <v>87</v>
      </c>
      <c t="n" s="8" r="B15">
        <v>-0.01</v>
      </c>
      <c t="n" s="8" r="C15">
        <v>0.25</v>
      </c>
    </row>
    <row spans="1:3" r="16">
      <c t="s" s="4" r="A16">
        <v>88</v>
      </c>
      <c t="n" s="8" r="B16">
        <v>-0.01</v>
      </c>
      <c t="n" s="8" r="C16">
        <v>0.24</v>
      </c>
    </row>
    <row spans="1:3" r="17">
      <c t="s" s="3" r="A17">
        <v>89</v>
      </c>
    </row>
    <row spans="1:3" r="18">
      <c t="s" s="4" r="A18">
        <v>90</v>
      </c>
      <c t="n" s="6" r="B18">
        <v>7929</v>
      </c>
      <c t="n" s="6" r="C18">
        <v>7916</v>
      </c>
    </row>
    <row spans="1:3" r="19">
      <c t="s" s="4" r="A19">
        <v>91</v>
      </c>
      <c t="n" s="6" r="B19">
        <v>7929</v>
      </c>
      <c t="n" s="6" r="C19">
        <v>8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304</v>
      </c>
      <c t="s" s="2" r="B1">
        <v>1</v>
      </c>
    </row>
    <row spans="1:4" r="2">
      <c t="s" s="2" r="B2">
        <v>2</v>
      </c>
      <c t="s" s="2" r="C2">
        <v>74</v>
      </c>
      <c t="s" s="2" r="D2">
        <v>25</v>
      </c>
    </row>
    <row spans="1:4" r="3">
      <c t="s" s="3" r="A3">
        <v>296</v>
      </c>
    </row>
    <row spans="1:4" r="4">
      <c t="s" s="4" r="A4">
        <v>305</v>
      </c>
      <c t="n" s="7" r="B4">
        <v>70</v>
      </c>
      <c t="n" s="7" r="C4">
        <v>77</v>
      </c>
    </row>
    <row spans="1:4" r="5">
      <c t="s" s="4" r="A5">
        <v>36</v>
      </c>
      <c t="n" s="7" r="B5">
        <v>10292</v>
      </c>
      <c t="n" s="7" r="D5">
        <v>10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spans="1:2" r="1">
      <c t="s" s="1" r="A1">
        <v>306</v>
      </c>
      <c t="s" s="2" r="B1">
        <v>307</v>
      </c>
    </row>
    <row spans="1:2" r="2">
      <c t="s" s="3" r="A2">
        <v>308</v>
      </c>
    </row>
    <row spans="1:2" r="3">
      <c t="n" s="6" r="A3">
        <v>2016</v>
      </c>
      <c t="n" s="7" r="B3">
        <v>1013</v>
      </c>
    </row>
    <row spans="1:2" r="4">
      <c t="n" s="6" r="A4">
        <v>2017</v>
      </c>
      <c t="n" s="6" r="B4">
        <v>1376</v>
      </c>
    </row>
    <row spans="1:2" r="5">
      <c t="n" s="6" r="A5">
        <v>2018</v>
      </c>
      <c t="n" s="6" r="B5">
        <v>1409</v>
      </c>
    </row>
    <row spans="1:2" r="6">
      <c t="n" s="6" r="A6">
        <v>2019</v>
      </c>
      <c t="n" s="6" r="B6">
        <v>1444</v>
      </c>
    </row>
    <row spans="1:2" r="7">
      <c t="n" s="6" r="A7">
        <v>2020</v>
      </c>
      <c t="n" s="6" r="B7">
        <v>1480</v>
      </c>
    </row>
    <row spans="1:2" r="8">
      <c t="s" s="4" r="A8">
        <v>309</v>
      </c>
      <c t="n" s="6" r="B8">
        <v>2294</v>
      </c>
    </row>
    <row spans="1:2" r="9">
      <c t="s" s="4" r="A9">
        <v>310</v>
      </c>
      <c t="n" s="7" r="B9">
        <v>90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21"/>
  </cols>
  <sheetData>
    <row spans="1:2" r="1">
      <c t="s" s="1" r="A1">
        <v>311</v>
      </c>
      <c t="s" s="2" r="B1">
        <v>312</v>
      </c>
    </row>
    <row spans="1:2" r="2">
      <c t="s" s="2" r="B2">
        <v>313</v>
      </c>
    </row>
    <row spans="1:2" r="3">
      <c t="s" s="3" r="A3">
        <v>314</v>
      </c>
    </row>
    <row spans="1:2" r="4">
      <c t="s" s="4" r="A4">
        <v>315</v>
      </c>
      <c t="s" s="4" r="B4">
        <v>316</v>
      </c>
    </row>
    <row spans="1:2" r="5">
      <c t="s" s="4" r="A5">
        <v>317</v>
      </c>
    </row>
    <row spans="1:2" r="6">
      <c t="s" s="3" r="A6">
        <v>314</v>
      </c>
    </row>
    <row spans="1:2" r="7">
      <c t="s" s="4" r="A7">
        <v>318</v>
      </c>
      <c t="n" s="7" r="B7">
        <v>15</v>
      </c>
    </row>
    <row spans="1:2" r="8">
      <c t="s" s="4" r="A8">
        <v>319</v>
      </c>
    </row>
    <row spans="1:2" r="9">
      <c t="s" s="3" r="A9">
        <v>314</v>
      </c>
    </row>
    <row spans="1:2" r="10">
      <c t="s" s="4" r="A10">
        <v>318</v>
      </c>
      <c t="n" s="7" r="B10">
        <v>10</v>
      </c>
    </row>
    <row spans="1:2" r="11">
      <c t="s" s="4" r="A11">
        <v>320</v>
      </c>
      <c t="s" s="4" r="B11">
        <v>321</v>
      </c>
    </row>
    <row spans="1:2" r="12">
      <c t="s" s="4" r="A12">
        <v>322</v>
      </c>
    </row>
    <row spans="1:2" r="13">
      <c t="s" s="3" r="A13">
        <v>314</v>
      </c>
    </row>
    <row spans="1:2" r="14">
      <c t="s" s="4" r="A14">
        <v>318</v>
      </c>
      <c t="n" s="7" r="B14">
        <v>5</v>
      </c>
    </row>
    <row spans="1:2" r="15">
      <c t="s" s="4" r="A15">
        <v>320</v>
      </c>
      <c t="s" s="4" r="B15">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324</v>
      </c>
      <c t="s" s="2" r="B1">
        <v>307</v>
      </c>
    </row>
    <row spans="1:2" r="2">
      <c t="s" s="3" r="A2">
        <v>325</v>
      </c>
    </row>
    <row spans="1:2" r="3">
      <c t="n" s="6" r="A3">
        <v>2016</v>
      </c>
      <c t="n" s="7" r="B3">
        <v>740</v>
      </c>
    </row>
    <row spans="1:2" r="4">
      <c t="n" s="6" r="A4">
        <v>2017</v>
      </c>
      <c t="n" s="6" r="B4">
        <v>842</v>
      </c>
    </row>
    <row spans="1:2" r="5">
      <c t="n" s="6" r="A5">
        <v>2018</v>
      </c>
      <c t="n" s="6" r="B5">
        <v>688</v>
      </c>
    </row>
    <row spans="1:2" r="6">
      <c t="n" s="6" r="A6">
        <v>2019</v>
      </c>
      <c t="n" s="6" r="B6">
        <v>270</v>
      </c>
    </row>
    <row spans="1:2" r="7">
      <c t="n" s="6" r="A7">
        <v>2020</v>
      </c>
      <c t="n" s="6" r="B7">
        <v>274</v>
      </c>
    </row>
    <row spans="1:2" r="8">
      <c t="s" s="4" r="A8">
        <v>309</v>
      </c>
      <c t="n" s="6" r="B8">
        <v>428</v>
      </c>
    </row>
    <row spans="1:2" r="9">
      <c t="s" s="4" r="A9">
        <v>97</v>
      </c>
      <c t="n" s="7" r="B9">
        <v>32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326</v>
      </c>
      <c t="s" s="2" r="B1">
        <v>1</v>
      </c>
    </row>
    <row spans="1:2" r="2">
      <c t="s" s="2" r="B2">
        <v>307</v>
      </c>
    </row>
    <row spans="1:2" r="3">
      <c t="s" s="3" r="A3">
        <v>327</v>
      </c>
    </row>
    <row spans="1:2" r="4">
      <c t="s" s="4" r="A4">
        <v>328</v>
      </c>
      <c t="n" s="7" r="B4">
        <v>1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74</v>
      </c>
    </row>
    <row spans="1:3" r="3">
      <c t="s" s="3" r="A3">
        <v>330</v>
      </c>
    </row>
    <row spans="1:3" r="4">
      <c t="s" s="4" r="A4">
        <v>331</v>
      </c>
      <c t="n" s="7" r="B4">
        <v>-1876</v>
      </c>
    </row>
    <row spans="1:3" r="5">
      <c t="s" s="4" r="A5">
        <v>332</v>
      </c>
      <c t="n" s="6" r="B5">
        <v>545</v>
      </c>
      <c t="n" s="7" r="C5">
        <v>-1621</v>
      </c>
    </row>
    <row spans="1:3" r="6">
      <c t="s" s="4" r="A6">
        <v>333</v>
      </c>
      <c t="n" s="6" r="B6">
        <v>-1331</v>
      </c>
    </row>
    <row spans="1:3" r="7">
      <c t="s" s="4" r="A7">
        <v>334</v>
      </c>
      <c t="n" s="6" r="B7">
        <v>0</v>
      </c>
    </row>
    <row spans="1:3" r="8">
      <c t="s" s="4" r="A8">
        <v>335</v>
      </c>
      <c t="n" s="6" r="B8">
        <v>0</v>
      </c>
    </row>
    <row spans="1:3" r="9">
      <c t="s" s="4" r="A9">
        <v>336</v>
      </c>
      <c t="n" s="6" r="B9">
        <v>0</v>
      </c>
    </row>
    <row spans="1:3" r="10">
      <c t="s" s="4" r="A10">
        <v>337</v>
      </c>
      <c t="n" s="6" r="B10">
        <v>-1876</v>
      </c>
    </row>
    <row spans="1:3" r="11">
      <c t="s" s="4" r="A11">
        <v>338</v>
      </c>
      <c t="n" s="6" r="B11">
        <v>545</v>
      </c>
    </row>
    <row spans="1:3" r="12">
      <c t="s" s="4" r="A12">
        <v>339</v>
      </c>
      <c t="n" s="7" r="B12">
        <v>-13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40</v>
      </c>
      <c t="s" s="2" r="B1">
        <v>1</v>
      </c>
    </row>
    <row spans="1:3" r="2">
      <c t="s" s="2" r="B2">
        <v>2</v>
      </c>
      <c t="s" s="2" r="C2">
        <v>74</v>
      </c>
    </row>
    <row spans="1:3" r="3">
      <c t="s" s="3" r="A3">
        <v>341</v>
      </c>
    </row>
    <row spans="1:3" r="4">
      <c t="s" s="4" r="A4">
        <v>75</v>
      </c>
      <c t="n" s="7" r="B4">
        <v>16093</v>
      </c>
      <c t="n" s="7" r="C4">
        <v>18656</v>
      </c>
    </row>
    <row spans="1:3" r="5">
      <c t="s" s="4" r="A5">
        <v>342</v>
      </c>
      <c t="s" s="4" r="B5">
        <v>266</v>
      </c>
      <c t="s" s="4" r="C5">
        <v>266</v>
      </c>
    </row>
    <row spans="1:3" r="6">
      <c t="s" s="4" r="A6">
        <v>343</v>
      </c>
    </row>
    <row spans="1:3" r="7">
      <c t="s" s="3" r="A7">
        <v>341</v>
      </c>
    </row>
    <row spans="1:3" r="8">
      <c t="s" s="4" r="A8">
        <v>75</v>
      </c>
      <c t="n" s="7" r="B8">
        <v>12294</v>
      </c>
      <c t="n" s="7" r="C8">
        <v>12304</v>
      </c>
    </row>
    <row spans="1:3" r="9">
      <c t="s" s="4" r="A9">
        <v>342</v>
      </c>
      <c t="s" s="4" r="B9">
        <v>344</v>
      </c>
      <c t="s" s="4" r="C9">
        <v>345</v>
      </c>
    </row>
    <row spans="1:3" r="10">
      <c t="s" s="4" r="A10">
        <v>346</v>
      </c>
    </row>
    <row spans="1:3" r="11">
      <c t="s" s="3" r="A11">
        <v>341</v>
      </c>
    </row>
    <row spans="1:3" r="12">
      <c t="s" s="4" r="A12">
        <v>75</v>
      </c>
      <c t="n" s="7" r="B12">
        <v>2761</v>
      </c>
      <c t="n" s="7" r="C12">
        <v>5969</v>
      </c>
    </row>
    <row spans="1:3" r="13">
      <c t="s" s="4" r="A13">
        <v>342</v>
      </c>
      <c t="s" s="4" r="B13">
        <v>347</v>
      </c>
      <c t="s" s="4" r="C13">
        <v>348</v>
      </c>
    </row>
    <row spans="1:3" r="14">
      <c t="s" s="4" r="A14">
        <v>349</v>
      </c>
    </row>
    <row spans="1:3" r="15">
      <c t="s" s="3" r="A15">
        <v>341</v>
      </c>
    </row>
    <row spans="1:3" r="16">
      <c t="s" s="4" r="A16">
        <v>75</v>
      </c>
      <c t="n" s="7" r="B16">
        <v>1038</v>
      </c>
      <c t="n" s="7" r="C16">
        <v>383</v>
      </c>
    </row>
    <row spans="1:3" r="17">
      <c t="s" s="4" r="A17">
        <v>342</v>
      </c>
      <c t="s" s="4" r="B17">
        <v>350</v>
      </c>
      <c t="s" s="4" r="C17">
        <v>3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52</v>
      </c>
      <c t="s" s="2" r="B1">
        <v>1</v>
      </c>
    </row>
    <row spans="1:3" r="2">
      <c t="s" s="2" r="B2">
        <v>2</v>
      </c>
      <c t="s" s="2" r="C2">
        <v>74</v>
      </c>
    </row>
    <row spans="1:3" r="3">
      <c t="s" s="3" r="A3">
        <v>341</v>
      </c>
    </row>
    <row spans="1:3" r="4">
      <c t="s" s="4" r="A4">
        <v>75</v>
      </c>
      <c t="n" s="7" r="B4">
        <v>16093</v>
      </c>
      <c t="n" s="7" r="C4">
        <v>18656</v>
      </c>
    </row>
    <row spans="1:3" r="5">
      <c t="s" s="4" r="A5">
        <v>342</v>
      </c>
      <c t="s" s="4" r="B5">
        <v>266</v>
      </c>
      <c t="s" s="4" r="C5">
        <v>266</v>
      </c>
    </row>
    <row spans="1:3" r="6">
      <c t="s" s="4" r="A6">
        <v>353</v>
      </c>
    </row>
    <row spans="1:3" r="7">
      <c t="s" s="3" r="A7">
        <v>341</v>
      </c>
    </row>
    <row spans="1:3" r="8">
      <c t="s" s="4" r="A8">
        <v>75</v>
      </c>
      <c t="n" s="7" r="B8">
        <v>2808</v>
      </c>
      <c t="n" s="7" r="C8">
        <v>3079</v>
      </c>
    </row>
    <row spans="1:3" r="9">
      <c t="s" s="4" r="A9">
        <v>342</v>
      </c>
      <c t="s" s="4" r="B9">
        <v>354</v>
      </c>
      <c t="s" s="4" r="C9">
        <v>355</v>
      </c>
    </row>
    <row spans="1:3" r="10">
      <c t="s" s="4" r="A10">
        <v>356</v>
      </c>
    </row>
    <row spans="1:3" r="11">
      <c t="s" s="3" r="A11">
        <v>341</v>
      </c>
    </row>
    <row spans="1:3" r="12">
      <c t="s" s="4" r="A12">
        <v>75</v>
      </c>
      <c t="n" s="7" r="B12">
        <v>2139</v>
      </c>
      <c t="n" s="7" r="C12">
        <v>3619</v>
      </c>
    </row>
    <row spans="1:3" r="13">
      <c t="s" s="4" r="A13">
        <v>342</v>
      </c>
      <c t="s" s="4" r="B13">
        <v>357</v>
      </c>
      <c t="s" s="4" r="C13">
        <v>358</v>
      </c>
    </row>
    <row spans="1:3" r="14">
      <c t="s" s="4" r="A14">
        <v>359</v>
      </c>
    </row>
    <row spans="1:3" r="15">
      <c t="s" s="3" r="A15">
        <v>341</v>
      </c>
    </row>
    <row spans="1:3" r="16">
      <c t="s" s="4" r="A16">
        <v>75</v>
      </c>
      <c t="n" s="7" r="B16">
        <v>4947</v>
      </c>
      <c t="n" s="7" r="C16">
        <v>6698</v>
      </c>
    </row>
    <row spans="1:3" r="17">
      <c t="s" s="4" r="A17">
        <v>342</v>
      </c>
      <c t="s" s="4" r="B17">
        <v>360</v>
      </c>
      <c t="s" s="4" r="C17">
        <v>361</v>
      </c>
    </row>
    <row spans="1:3" r="18">
      <c t="s" s="4" r="A18">
        <v>362</v>
      </c>
    </row>
    <row spans="1:3" r="19">
      <c t="s" s="3" r="A19">
        <v>341</v>
      </c>
    </row>
    <row spans="1:3" r="20">
      <c t="s" s="4" r="A20">
        <v>75</v>
      </c>
      <c t="n" s="7" r="B20">
        <v>6565</v>
      </c>
      <c t="n" s="7" r="C20">
        <v>5773</v>
      </c>
    </row>
    <row spans="1:3" r="21">
      <c t="s" s="4" r="A21">
        <v>342</v>
      </c>
      <c t="s" s="4" r="B21">
        <v>363</v>
      </c>
      <c t="s" s="4" r="C21">
        <v>364</v>
      </c>
    </row>
    <row spans="1:3" r="22">
      <c t="s" s="4" r="A22">
        <v>365</v>
      </c>
    </row>
    <row spans="1:3" r="23">
      <c t="s" s="3" r="A23">
        <v>341</v>
      </c>
    </row>
    <row spans="1:3" r="24">
      <c t="s" s="4" r="A24">
        <v>75</v>
      </c>
      <c t="n" s="7" r="B24">
        <v>1365</v>
      </c>
      <c t="n" s="7" r="C24">
        <v>1694</v>
      </c>
    </row>
    <row spans="1:3" r="25">
      <c t="s" s="4" r="A25">
        <v>342</v>
      </c>
      <c t="s" s="4" r="B25">
        <v>366</v>
      </c>
      <c t="s" s="4" r="C25">
        <v>367</v>
      </c>
    </row>
    <row spans="1:3" r="26">
      <c t="s" s="4" r="A26">
        <v>368</v>
      </c>
    </row>
    <row spans="1:3" r="27">
      <c t="s" s="3" r="A27">
        <v>341</v>
      </c>
    </row>
    <row spans="1:3" r="28">
      <c t="s" s="4" r="A28">
        <v>75</v>
      </c>
      <c t="n" s="7" r="B28">
        <v>1367</v>
      </c>
      <c t="n" s="7" r="C28">
        <v>1642</v>
      </c>
    </row>
    <row spans="1:3" r="29">
      <c t="s" s="4" r="A29">
        <v>342</v>
      </c>
      <c t="s" s="4" r="B29">
        <v>366</v>
      </c>
      <c t="s" s="4" r="C29">
        <v>369</v>
      </c>
    </row>
    <row spans="1:3" r="30">
      <c t="s" s="4" r="A30">
        <v>370</v>
      </c>
    </row>
    <row spans="1:3" r="31">
      <c t="s" s="3" r="A31">
        <v>341</v>
      </c>
    </row>
    <row spans="1:3" r="32">
      <c t="s" s="4" r="A32">
        <v>75</v>
      </c>
      <c t="n" s="7" r="B32">
        <v>638</v>
      </c>
      <c t="n" s="7" r="C32">
        <v>601</v>
      </c>
    </row>
    <row spans="1:3" r="33">
      <c t="s" s="4" r="A33">
        <v>342</v>
      </c>
      <c t="s" s="4" r="B33">
        <v>371</v>
      </c>
      <c t="s" s="4" r="C33">
        <v>372</v>
      </c>
    </row>
    <row spans="1:3" r="34">
      <c t="s" s="4" r="A34">
        <v>373</v>
      </c>
    </row>
    <row spans="1:3" r="35">
      <c t="s" s="3" r="A35">
        <v>341</v>
      </c>
    </row>
    <row spans="1:3" r="36">
      <c t="s" s="4" r="A36">
        <v>75</v>
      </c>
      <c t="n" s="7" r="B36">
        <v>408</v>
      </c>
      <c t="n" s="7" r="C36">
        <v>588</v>
      </c>
    </row>
    <row spans="1:3" r="37">
      <c t="s" s="4" r="A37">
        <v>342</v>
      </c>
      <c t="s" s="4" r="B37">
        <v>374</v>
      </c>
      <c t="s" s="4" r="C37">
        <v>372</v>
      </c>
    </row>
    <row spans="1:3" r="38">
      <c t="s" s="4" r="A38">
        <v>375</v>
      </c>
    </row>
    <row spans="1:3" r="39">
      <c t="s" s="3" r="A39">
        <v>341</v>
      </c>
    </row>
    <row spans="1:3" r="40">
      <c t="s" s="4" r="A40">
        <v>75</v>
      </c>
      <c t="n" s="7" r="B40">
        <v>75</v>
      </c>
      <c t="n" s="7" r="C40">
        <v>860</v>
      </c>
    </row>
    <row spans="1:3" r="41">
      <c t="s" s="4" r="A41">
        <v>342</v>
      </c>
      <c t="s" s="4" r="B41">
        <v>376</v>
      </c>
      <c t="s" s="4" r="C41">
        <v>377</v>
      </c>
    </row>
    <row spans="1:3" r="42">
      <c t="s" s="4" r="A42">
        <v>378</v>
      </c>
    </row>
    <row spans="1:3" r="43">
      <c t="s" s="3" r="A43">
        <v>341</v>
      </c>
    </row>
    <row spans="1:3" r="44">
      <c t="s" s="4" r="A44">
        <v>75</v>
      </c>
      <c t="n" s="7" r="B44">
        <v>728</v>
      </c>
      <c t="n" s="7" r="C44">
        <v>800</v>
      </c>
    </row>
    <row spans="1:3" r="45">
      <c t="s" s="4" r="A45">
        <v>342</v>
      </c>
      <c t="s" s="4" r="B45">
        <v>379</v>
      </c>
      <c t="s" s="4" r="C45">
        <v>3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81</v>
      </c>
      <c t="s" s="2" r="B1">
        <v>2</v>
      </c>
      <c t="s" s="2" r="C1">
        <v>25</v>
      </c>
    </row>
    <row spans="1:3" r="2">
      <c t="s" s="3" r="A2">
        <v>341</v>
      </c>
    </row>
    <row spans="1:3" r="3">
      <c t="s" s="4" r="A3">
        <v>35</v>
      </c>
      <c t="n" s="7" r="B3">
        <v>14431</v>
      </c>
      <c t="n" s="7" r="C3">
        <v>14102</v>
      </c>
    </row>
    <row spans="1:3" r="4">
      <c t="s" s="4" r="A4">
        <v>382</v>
      </c>
    </row>
    <row spans="1:3" r="5">
      <c t="s" s="3" r="A5">
        <v>341</v>
      </c>
    </row>
    <row spans="1:3" r="6">
      <c t="s" s="4" r="A6">
        <v>35</v>
      </c>
      <c t="n" s="6" r="B6">
        <v>7169</v>
      </c>
      <c t="n" s="6" r="C6">
        <v>7000</v>
      </c>
    </row>
    <row spans="1:3" r="7">
      <c t="s" s="4" r="A7">
        <v>247</v>
      </c>
    </row>
    <row spans="1:3" r="8">
      <c t="s" s="3" r="A8">
        <v>341</v>
      </c>
    </row>
    <row spans="1:3" r="9">
      <c t="s" s="4" r="A9">
        <v>35</v>
      </c>
      <c t="n" s="6" r="B9">
        <v>3628</v>
      </c>
      <c t="n" s="6" r="C9">
        <v>3544</v>
      </c>
    </row>
    <row spans="1:3" r="10">
      <c t="s" s="4" r="A10">
        <v>383</v>
      </c>
    </row>
    <row spans="1:3" r="11">
      <c t="s" s="3" r="A11">
        <v>341</v>
      </c>
    </row>
    <row spans="1:3" r="12">
      <c t="s" s="4" r="A12">
        <v>35</v>
      </c>
      <c t="n" s="6" r="B12">
        <v>3283</v>
      </c>
      <c t="n" s="6" r="C12">
        <v>3249</v>
      </c>
    </row>
    <row spans="1:3" r="13">
      <c t="s" s="4" r="A13">
        <v>384</v>
      </c>
    </row>
    <row spans="1:3" r="14">
      <c t="s" s="3" r="A14">
        <v>341</v>
      </c>
    </row>
    <row spans="1:3" r="15">
      <c t="s" s="4" r="A15">
        <v>35</v>
      </c>
      <c t="n" s="7" r="B15">
        <v>351</v>
      </c>
      <c t="n" s="7" r="C15">
        <v>3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85</v>
      </c>
      <c t="s" s="2" r="B1">
        <v>2</v>
      </c>
      <c t="s" s="2" r="C1">
        <v>25</v>
      </c>
    </row>
    <row spans="1:3" r="2">
      <c t="s" s="3" r="A2">
        <v>341</v>
      </c>
    </row>
    <row spans="1:3" r="3">
      <c t="s" s="4" r="A3">
        <v>37</v>
      </c>
      <c t="n" s="7" r="B3">
        <v>2436</v>
      </c>
      <c t="n" s="7" r="C3">
        <v>2505</v>
      </c>
    </row>
    <row spans="1:3" r="4">
      <c t="s" s="4" r="A4">
        <v>382</v>
      </c>
    </row>
    <row spans="1:3" r="5">
      <c t="s" s="3" r="A5">
        <v>341</v>
      </c>
    </row>
    <row spans="1:3" r="6">
      <c t="s" s="4" r="A6">
        <v>37</v>
      </c>
      <c t="n" s="6" r="B6">
        <v>1948</v>
      </c>
      <c t="n" s="6" r="C6">
        <v>2006</v>
      </c>
    </row>
    <row spans="1:3" r="7">
      <c t="s" s="4" r="A7">
        <v>247</v>
      </c>
    </row>
    <row spans="1:3" r="8">
      <c t="s" s="3" r="A8">
        <v>341</v>
      </c>
    </row>
    <row spans="1:3" r="9">
      <c t="s" s="4" r="A9">
        <v>37</v>
      </c>
      <c t="n" s="6" r="B9">
        <v>0</v>
      </c>
      <c t="n" s="6" r="C9">
        <v>2</v>
      </c>
    </row>
    <row spans="1:3" r="10">
      <c t="s" s="4" r="A10">
        <v>384</v>
      </c>
    </row>
    <row spans="1:3" r="11">
      <c t="s" s="3" r="A11">
        <v>341</v>
      </c>
    </row>
    <row spans="1:3" r="12">
      <c t="s" s="4" r="A12">
        <v>37</v>
      </c>
      <c t="n" s="7" r="B12">
        <v>488</v>
      </c>
      <c t="n" s="7" r="C12">
        <v>4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4</v>
      </c>
    </row>
    <row spans="1:3" r="3">
      <c t="s" s="4" r="A3">
        <v>85</v>
      </c>
      <c t="n" s="7" r="B3">
        <v>-80</v>
      </c>
      <c t="n" s="7" r="C3">
        <v>1957</v>
      </c>
    </row>
    <row spans="1:3" r="4">
      <c t="s" s="3" r="A4">
        <v>93</v>
      </c>
    </row>
    <row spans="1:3" r="5">
      <c t="s" s="4" r="A5">
        <v>94</v>
      </c>
      <c t="n" s="6" r="B5">
        <v>545</v>
      </c>
      <c t="n" s="6" r="C5">
        <v>-1621</v>
      </c>
    </row>
    <row spans="1:3" r="6">
      <c t="s" s="4" r="A6">
        <v>95</v>
      </c>
      <c t="n" s="7" r="B6">
        <v>465</v>
      </c>
      <c t="n" s="7" r="C6">
        <v>3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86</v>
      </c>
      <c t="s" s="2" r="B1">
        <v>1</v>
      </c>
    </row>
    <row spans="1:3" r="2">
      <c t="s" s="2" r="B2">
        <v>2</v>
      </c>
      <c t="s" s="2" r="C2">
        <v>74</v>
      </c>
    </row>
    <row spans="1:3" r="3">
      <c t="s" s="3" r="A3">
        <v>341</v>
      </c>
    </row>
    <row spans="1:3" r="4">
      <c t="s" s="4" r="A4">
        <v>342</v>
      </c>
      <c t="s" s="4" r="B4">
        <v>266</v>
      </c>
      <c t="s" s="4" r="C4">
        <v>266</v>
      </c>
    </row>
    <row spans="1:3" r="5">
      <c t="s" s="4" r="A5">
        <v>267</v>
      </c>
    </row>
    <row spans="1:3" r="6">
      <c t="s" s="3" r="A6">
        <v>341</v>
      </c>
    </row>
    <row spans="1:3" r="7">
      <c t="s" s="4" r="A7">
        <v>342</v>
      </c>
      <c t="s" s="4" r="B7">
        <v>268</v>
      </c>
      <c t="s" s="4" r="C7">
        <v>2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87</v>
      </c>
      <c t="s" s="2" r="B1">
        <v>1</v>
      </c>
    </row>
    <row spans="1:3" r="2">
      <c t="s" s="2" r="B2">
        <v>2</v>
      </c>
      <c t="s" s="2" r="C2">
        <v>74</v>
      </c>
    </row>
    <row spans="1:3" r="3">
      <c t="s" s="3" r="A3">
        <v>388</v>
      </c>
    </row>
    <row spans="1:3" r="4">
      <c t="s" s="4" r="A4">
        <v>389</v>
      </c>
      <c t="n" s="6" r="B4">
        <v>7929</v>
      </c>
      <c t="n" s="6" r="C4">
        <v>7916</v>
      </c>
    </row>
    <row spans="1:3" r="5">
      <c t="s" s="4" r="A5">
        <v>390</v>
      </c>
      <c t="n" s="6" r="B5">
        <v>0</v>
      </c>
      <c t="n" s="6" r="C5">
        <v>109</v>
      </c>
    </row>
    <row spans="1:3" r="6">
      <c t="s" s="4" r="A6">
        <v>391</v>
      </c>
      <c t="n" s="6" r="B6">
        <v>7929</v>
      </c>
      <c t="n" s="6" r="C6">
        <v>80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392</v>
      </c>
      <c t="s" s="2" r="B1">
        <v>312</v>
      </c>
    </row>
    <row spans="1:2" r="2">
      <c t="s" s="2" r="B2">
        <v>393</v>
      </c>
    </row>
    <row spans="1:2" r="3">
      <c t="s" s="4" r="A3">
        <v>394</v>
      </c>
    </row>
    <row spans="1:2" r="4">
      <c t="s" s="3" r="A4">
        <v>395</v>
      </c>
    </row>
    <row spans="1:2" r="5">
      <c t="s" s="4" r="A5">
        <v>396</v>
      </c>
      <c t="n" s="9" r="B5">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55"/>
  </cols>
  <sheetData>
    <row spans="1:7" r="1">
      <c t="s" s="1" r="A1">
        <v>96</v>
      </c>
      <c t="s" s="2" r="B1">
        <v>97</v>
      </c>
      <c t="s" s="2" r="C1">
        <v>98</v>
      </c>
      <c t="s" s="2" r="D1">
        <v>99</v>
      </c>
      <c t="s" s="2" r="E1">
        <v>100</v>
      </c>
      <c t="s" s="2" r="F1">
        <v>101</v>
      </c>
      <c t="s" s="2" r="G1">
        <v>102</v>
      </c>
    </row>
    <row spans="1:7" r="2">
      <c t="s" s="4" r="A2">
        <v>103</v>
      </c>
      <c t="n" s="7" r="B2">
        <v>48265</v>
      </c>
      <c t="n" s="7" r="C2">
        <v>82</v>
      </c>
      <c t="n" s="7" r="D2">
        <v>19886</v>
      </c>
      <c t="n" s="7" r="E2">
        <v>-2263</v>
      </c>
      <c t="n" s="7" r="F2">
        <v>30881</v>
      </c>
      <c t="n" s="7" r="G2">
        <v>-321</v>
      </c>
    </row>
    <row spans="1:7" r="3">
      <c t="s" s="4" r="A3">
        <v>104</v>
      </c>
      <c t="n" s="6" r="C3">
        <v>7916094</v>
      </c>
    </row>
    <row spans="1:7" r="4">
      <c t="s" s="4" r="A4">
        <v>105</v>
      </c>
      <c t="n" s="6" r="B4">
        <v>1957</v>
      </c>
      <c t="n" s="7" r="C4">
        <v>0</v>
      </c>
      <c t="n" s="6" r="D4">
        <v>0</v>
      </c>
      <c t="n" s="6" r="E4">
        <v>0</v>
      </c>
      <c t="n" s="6" r="F4">
        <v>1957</v>
      </c>
      <c t="n" s="6" r="G4">
        <v>0</v>
      </c>
    </row>
    <row spans="1:7" r="5">
      <c t="s" s="4" r="A5">
        <v>106</v>
      </c>
      <c t="n" s="6" r="B5">
        <v>87</v>
      </c>
      <c t="n" s="7" r="C5">
        <v>0</v>
      </c>
      <c t="n" s="6" r="D5">
        <v>87</v>
      </c>
      <c t="n" s="6" r="E5">
        <v>0</v>
      </c>
      <c t="n" s="6" r="F5">
        <v>0</v>
      </c>
      <c t="n" s="6" r="G5">
        <v>0</v>
      </c>
    </row>
    <row spans="1:7" r="6">
      <c t="s" s="4" r="A6">
        <v>107</v>
      </c>
      <c t="n" s="6" r="C6">
        <v>12500</v>
      </c>
    </row>
    <row spans="1:7" r="7">
      <c t="s" s="4" r="A7">
        <v>108</v>
      </c>
      <c t="n" s="6" r="B7">
        <v>15</v>
      </c>
      <c t="n" s="7" r="C7">
        <v>0</v>
      </c>
      <c t="n" s="6" r="D7">
        <v>15</v>
      </c>
      <c t="n" s="6" r="E7">
        <v>0</v>
      </c>
      <c t="n" s="6" r="F7">
        <v>0</v>
      </c>
      <c t="n" s="6" r="G7">
        <v>0</v>
      </c>
    </row>
    <row spans="1:7" r="8">
      <c t="s" s="4" r="A8">
        <v>109</v>
      </c>
      <c t="n" s="6" r="B8">
        <v>3</v>
      </c>
      <c t="n" s="6" r="C8">
        <v>0</v>
      </c>
      <c t="n" s="6" r="D8">
        <v>3</v>
      </c>
      <c t="n" s="6" r="E8">
        <v>0</v>
      </c>
      <c t="n" s="6" r="F8">
        <v>0</v>
      </c>
      <c t="n" s="6" r="G8">
        <v>0</v>
      </c>
    </row>
    <row spans="1:7" r="9">
      <c t="s" s="4" r="A9">
        <v>94</v>
      </c>
      <c t="n" s="6" r="B9">
        <v>-1621</v>
      </c>
      <c t="n" s="6" r="C9">
        <v>0</v>
      </c>
      <c t="n" s="6" r="D9">
        <v>0</v>
      </c>
      <c t="n" s="6" r="E9">
        <v>0</v>
      </c>
      <c t="n" s="6" r="F9">
        <v>0</v>
      </c>
      <c t="n" s="6" r="G9">
        <v>-1621</v>
      </c>
    </row>
    <row spans="1:7" r="10">
      <c t="s" s="4" r="A10">
        <v>110</v>
      </c>
      <c t="n" s="6" r="B10">
        <v>48706</v>
      </c>
      <c t="n" s="7" r="C10">
        <v>82</v>
      </c>
      <c t="n" s="6" r="D10">
        <v>19991</v>
      </c>
      <c t="n" s="6" r="E10">
        <v>-2263</v>
      </c>
      <c t="n" s="6" r="F10">
        <v>32838</v>
      </c>
      <c t="n" s="6" r="G10">
        <v>-1942</v>
      </c>
    </row>
    <row spans="1:7" r="11">
      <c t="s" s="4" r="A11">
        <v>111</v>
      </c>
      <c t="n" s="6" r="C11">
        <v>7928594</v>
      </c>
    </row>
    <row spans="1:7" r="12">
      <c t="s" s="4" r="A12">
        <v>112</v>
      </c>
      <c t="n" s="6" r="B12">
        <v>53788</v>
      </c>
      <c t="n" s="7" r="C12">
        <v>82</v>
      </c>
      <c t="n" s="6" r="D12">
        <v>20033</v>
      </c>
      <c t="n" s="6" r="E12">
        <v>-2263</v>
      </c>
      <c t="n" s="6" r="F12">
        <v>37812</v>
      </c>
      <c t="n" s="6" r="G12">
        <v>-1876</v>
      </c>
    </row>
    <row spans="1:7" r="13">
      <c t="s" s="4" r="A13">
        <v>113</v>
      </c>
      <c t="n" s="6" r="C13">
        <v>7928594</v>
      </c>
    </row>
    <row spans="1:7" r="14">
      <c t="s" s="4" r="A14">
        <v>105</v>
      </c>
      <c t="n" s="6" r="B14">
        <v>-80</v>
      </c>
      <c t="n" s="7" r="C14">
        <v>0</v>
      </c>
      <c t="n" s="6" r="D14">
        <v>0</v>
      </c>
      <c t="n" s="6" r="E14">
        <v>0</v>
      </c>
      <c t="n" s="6" r="F14">
        <v>-80</v>
      </c>
      <c t="n" s="6" r="G14">
        <v>0</v>
      </c>
    </row>
    <row spans="1:7" r="15">
      <c t="s" s="4" r="A15">
        <v>108</v>
      </c>
      <c t="n" s="6" r="B15">
        <v>21</v>
      </c>
      <c t="n" s="6" r="C15">
        <v>0</v>
      </c>
      <c t="n" s="6" r="D15">
        <v>21</v>
      </c>
      <c t="n" s="6" r="E15">
        <v>0</v>
      </c>
      <c t="n" s="6" r="F15">
        <v>0</v>
      </c>
      <c t="n" s="6" r="G15">
        <v>0</v>
      </c>
    </row>
    <row spans="1:7" r="16">
      <c t="s" s="4" r="A16">
        <v>109</v>
      </c>
      <c t="n" s="6" r="B16">
        <v>-23</v>
      </c>
      <c t="n" s="6" r="C16">
        <v>0</v>
      </c>
      <c t="n" s="6" r="D16">
        <v>-23</v>
      </c>
      <c t="n" s="6" r="E16">
        <v>0</v>
      </c>
      <c t="n" s="6" r="F16">
        <v>0</v>
      </c>
      <c t="n" s="6" r="G16">
        <v>0</v>
      </c>
    </row>
    <row spans="1:7" r="17">
      <c t="s" s="4" r="A17">
        <v>94</v>
      </c>
      <c t="n" s="6" r="B17">
        <v>545</v>
      </c>
      <c t="n" s="6" r="C17">
        <v>0</v>
      </c>
      <c t="n" s="6" r="D17">
        <v>0</v>
      </c>
      <c t="n" s="6" r="E17">
        <v>0</v>
      </c>
      <c t="n" s="6" r="F17">
        <v>0</v>
      </c>
      <c t="n" s="6" r="G17">
        <v>545</v>
      </c>
    </row>
    <row spans="1:7" r="18">
      <c t="s" s="4" r="A18">
        <v>114</v>
      </c>
      <c t="n" s="7" r="B18">
        <v>54251</v>
      </c>
      <c t="n" s="7" r="C18">
        <v>82</v>
      </c>
      <c t="n" s="7" r="D18">
        <v>20031</v>
      </c>
      <c t="n" s="7" r="E18">
        <v>-2263</v>
      </c>
      <c t="n" s="7" r="F18">
        <v>37732</v>
      </c>
      <c t="n" s="7" r="G18">
        <v>-1331</v>
      </c>
    </row>
    <row spans="1:7" r="19">
      <c t="s" s="4" r="A19">
        <v>115</v>
      </c>
      <c t="n" s="6" r="C19">
        <v>7928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4</v>
      </c>
    </row>
    <row spans="1:3" r="3">
      <c t="s" s="3" r="A3">
        <v>117</v>
      </c>
    </row>
    <row spans="1:3" r="4">
      <c t="s" s="4" r="A4">
        <v>105</v>
      </c>
      <c t="n" s="7" r="B4">
        <v>-80</v>
      </c>
      <c t="n" s="7" r="C4">
        <v>1957</v>
      </c>
    </row>
    <row spans="1:3" r="5">
      <c t="s" s="3" r="A5">
        <v>118</v>
      </c>
    </row>
    <row spans="1:3" r="6">
      <c t="s" s="4" r="A6">
        <v>119</v>
      </c>
      <c t="n" s="6" r="B6">
        <v>666</v>
      </c>
      <c t="n" s="6" r="C6">
        <v>680</v>
      </c>
    </row>
    <row spans="1:3" r="7">
      <c t="s" s="4" r="A7">
        <v>120</v>
      </c>
      <c t="n" s="6" r="B7">
        <v>70</v>
      </c>
      <c t="n" s="6" r="C7">
        <v>77</v>
      </c>
    </row>
    <row spans="1:3" r="8">
      <c t="s" s="4" r="A8">
        <v>121</v>
      </c>
      <c t="n" s="6" r="B8">
        <v>12</v>
      </c>
      <c t="n" s="6" r="C8">
        <v>139</v>
      </c>
    </row>
    <row spans="1:3" r="9">
      <c t="s" s="4" r="A9">
        <v>122</v>
      </c>
      <c t="n" s="6" r="B9">
        <v>-276</v>
      </c>
      <c t="n" s="6" r="C9">
        <v>-672</v>
      </c>
    </row>
    <row spans="1:3" r="10">
      <c t="s" s="4" r="A10">
        <v>108</v>
      </c>
      <c t="n" s="6" r="B10">
        <v>21</v>
      </c>
      <c t="n" s="6" r="C10">
        <v>15</v>
      </c>
    </row>
    <row spans="1:3" r="11">
      <c t="s" s="4" r="A11">
        <v>109</v>
      </c>
      <c t="n" s="6" r="B11">
        <v>-23</v>
      </c>
      <c t="n" s="6" r="C11">
        <v>3</v>
      </c>
    </row>
    <row spans="1:3" r="12">
      <c t="s" s="4" r="A12">
        <v>123</v>
      </c>
      <c t="n" s="6" r="B12">
        <v>0</v>
      </c>
      <c t="n" s="6" r="C12">
        <v>35</v>
      </c>
    </row>
    <row spans="1:3" r="13">
      <c t="s" s="4" r="A13">
        <v>124</v>
      </c>
      <c t="n" s="6" r="B13">
        <v>-1</v>
      </c>
      <c t="n" s="6" r="C13">
        <v>-1</v>
      </c>
    </row>
    <row spans="1:3" r="14">
      <c t="s" s="3" r="A14">
        <v>125</v>
      </c>
    </row>
    <row spans="1:3" r="15">
      <c t="s" s="4" r="A15">
        <v>126</v>
      </c>
      <c t="n" s="6" r="B15">
        <v>1434</v>
      </c>
      <c t="n" s="6" r="C15">
        <v>1072</v>
      </c>
    </row>
    <row spans="1:3" r="16">
      <c t="s" s="4" r="A16">
        <v>30</v>
      </c>
      <c t="n" s="6" r="B16">
        <v>-837</v>
      </c>
      <c t="n" s="6" r="C16">
        <v>780</v>
      </c>
    </row>
    <row spans="1:3" r="17">
      <c t="s" s="4" r="A17">
        <v>127</v>
      </c>
      <c t="n" s="6" r="B17">
        <v>-219</v>
      </c>
      <c t="n" s="6" r="C17">
        <v>-495</v>
      </c>
    </row>
    <row spans="1:3" r="18">
      <c t="s" s="4" r="A18">
        <v>39</v>
      </c>
      <c t="n" s="6" r="B18">
        <v>10</v>
      </c>
      <c t="n" s="6" r="C18">
        <v>63</v>
      </c>
    </row>
    <row spans="1:3" r="19">
      <c t="s" s="4" r="A19">
        <v>42</v>
      </c>
      <c t="n" s="6" r="B19">
        <v>-1127</v>
      </c>
      <c t="n" s="6" r="C19">
        <v>810</v>
      </c>
    </row>
    <row spans="1:3" r="20">
      <c t="s" s="4" r="A20">
        <v>43</v>
      </c>
      <c t="n" s="6" r="B20">
        <v>-1340</v>
      </c>
      <c t="n" s="6" r="C20">
        <v>122</v>
      </c>
    </row>
    <row spans="1:3" r="21">
      <c t="s" s="4" r="A21">
        <v>44</v>
      </c>
      <c t="n" s="6" r="B21">
        <v>1086</v>
      </c>
      <c t="n" s="6" r="C21">
        <v>-1086</v>
      </c>
    </row>
    <row spans="1:3" r="22">
      <c t="s" s="4" r="A22">
        <v>128</v>
      </c>
      <c t="n" s="6" r="B22">
        <v>13</v>
      </c>
      <c t="n" s="6" r="C22">
        <v>-87</v>
      </c>
    </row>
    <row spans="1:3" r="23">
      <c t="s" s="4" r="A23">
        <v>46</v>
      </c>
      <c t="n" s="6" r="B23">
        <v>-314</v>
      </c>
      <c t="n" s="6" r="C23">
        <v>462</v>
      </c>
    </row>
    <row spans="1:3" r="24">
      <c t="s" s="4" r="A24">
        <v>129</v>
      </c>
      <c t="n" s="6" r="B24">
        <v>-905</v>
      </c>
      <c t="n" s="6" r="C24">
        <v>3874</v>
      </c>
    </row>
    <row spans="1:3" r="25">
      <c t="s" s="3" r="A25">
        <v>130</v>
      </c>
    </row>
    <row spans="1:3" r="26">
      <c t="s" s="4" r="A26">
        <v>131</v>
      </c>
      <c t="n" s="6" r="B26">
        <v>0</v>
      </c>
      <c t="n" s="6" r="C26">
        <v>-6759</v>
      </c>
    </row>
    <row spans="1:3" r="27">
      <c t="s" s="4" r="A27">
        <v>132</v>
      </c>
      <c t="n" s="6" r="B27">
        <v>1880</v>
      </c>
      <c t="n" s="6" r="C27">
        <v>4508</v>
      </c>
    </row>
    <row spans="1:3" r="28">
      <c t="s" s="4" r="A28">
        <v>133</v>
      </c>
      <c t="n" s="6" r="B28">
        <v>0</v>
      </c>
      <c t="n" s="6" r="C28">
        <v>18</v>
      </c>
    </row>
    <row spans="1:3" r="29">
      <c t="s" s="4" r="A29">
        <v>134</v>
      </c>
      <c t="n" s="6" r="B29">
        <v>-851</v>
      </c>
      <c t="n" s="6" r="C29">
        <v>-174</v>
      </c>
    </row>
    <row spans="1:3" r="30">
      <c t="s" s="4" r="A30">
        <v>135</v>
      </c>
      <c t="n" s="6" r="B30">
        <v>1029</v>
      </c>
      <c t="n" s="6" r="C30">
        <v>-2407</v>
      </c>
    </row>
    <row spans="1:3" r="31">
      <c t="s" s="3" r="A31">
        <v>136</v>
      </c>
    </row>
    <row spans="1:3" r="32">
      <c t="s" s="4" r="A32">
        <v>137</v>
      </c>
      <c t="n" s="6" r="B32">
        <v>-330</v>
      </c>
      <c t="n" s="6" r="C32">
        <v>0</v>
      </c>
    </row>
    <row spans="1:3" r="33">
      <c t="s" s="4" r="A33">
        <v>138</v>
      </c>
      <c t="n" s="6" r="B33">
        <v>0</v>
      </c>
      <c t="n" s="6" r="C33">
        <v>87</v>
      </c>
    </row>
    <row spans="1:3" r="34">
      <c t="s" s="4" r="A34">
        <v>139</v>
      </c>
      <c t="n" s="6" r="B34">
        <v>-330</v>
      </c>
      <c t="n" s="6" r="C34">
        <v>87</v>
      </c>
    </row>
    <row spans="1:3" r="35">
      <c t="s" s="4" r="A35">
        <v>140</v>
      </c>
      <c t="n" s="6" r="B35">
        <v>172</v>
      </c>
      <c t="n" s="6" r="C35">
        <v>-406</v>
      </c>
    </row>
    <row spans="1:3" r="36">
      <c t="s" s="4" r="A36">
        <v>141</v>
      </c>
      <c t="n" s="6" r="B36">
        <v>-34</v>
      </c>
      <c t="n" s="6" r="C36">
        <v>1148</v>
      </c>
    </row>
    <row spans="1:3" r="37">
      <c t="s" s="4" r="A37">
        <v>142</v>
      </c>
      <c t="n" s="6" r="B37">
        <v>17788</v>
      </c>
      <c t="n" s="6" r="C37">
        <v>8969</v>
      </c>
    </row>
    <row spans="1:3" r="38">
      <c t="s" s="4" r="A38">
        <v>143</v>
      </c>
      <c t="n" s="6" r="B38">
        <v>17754</v>
      </c>
      <c t="n" s="6" r="C38">
        <v>10117</v>
      </c>
    </row>
    <row spans="1:3" r="39">
      <c t="s" s="3" r="A39">
        <v>144</v>
      </c>
    </row>
    <row spans="1:3" r="40">
      <c t="s" s="4" r="A40">
        <v>145</v>
      </c>
      <c t="n" s="6" r="B40">
        <v>63</v>
      </c>
      <c t="n" s="6" r="C40">
        <v>63</v>
      </c>
    </row>
    <row spans="1:3" r="41">
      <c t="s" s="4" r="A41">
        <v>146</v>
      </c>
      <c t="n" s="6" r="B41">
        <v>435</v>
      </c>
      <c t="n" s="6" r="C41">
        <v>3</v>
      </c>
    </row>
    <row spans="1:3" r="42">
      <c t="s" s="3" r="A42">
        <v>147</v>
      </c>
    </row>
    <row spans="1:3" r="43">
      <c t="s" s="4" r="A43">
        <v>148</v>
      </c>
      <c t="n" s="7" r="B43">
        <v>36</v>
      </c>
      <c t="n" s="7" r="C43">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Signific</vt:lpstr>
      <vt:lpstr>Cash, Cash Equivalents, and Mar</vt:lpstr>
      <vt:lpstr>Accounts Receivable and Allowan</vt:lpstr>
      <vt:lpstr>Inventories</vt:lpstr>
      <vt:lpstr>Property and Equipment</vt:lpstr>
      <vt:lpstr>Goodwill and Intangible Assets</vt:lpstr>
      <vt:lpstr>Debt</vt:lpstr>
      <vt:lpstr>Commitments and Contingencies</vt:lpstr>
      <vt:lpstr>Accumulated Other Comprehensive</vt:lpstr>
      <vt:lpstr>Geographic and Product Line Inf</vt:lpstr>
      <vt:lpstr>Earnings per Share (EPS)</vt:lpstr>
      <vt:lpstr>Subsequent Event</vt:lpstr>
      <vt:lpstr>Nature of Business and Signif20</vt:lpstr>
      <vt:lpstr>Cash, Cash Equivalents, and M21</vt:lpstr>
      <vt:lpstr>Accounts Receivable and Allow22</vt:lpstr>
      <vt:lpstr>Inventories (Tables)</vt:lpstr>
      <vt:lpstr>Property and Equipment (Tables)</vt:lpstr>
      <vt:lpstr>Goodwill and Intangible Assets </vt:lpstr>
      <vt:lpstr>Debt (Tables)</vt:lpstr>
      <vt:lpstr>Commitments and Contingencies (</vt:lpstr>
      <vt:lpstr>Accumulated Other Comprehensi28</vt:lpstr>
      <vt:lpstr>Geographic and Product Line I29</vt:lpstr>
      <vt:lpstr>Earnings per Share (EPS) (Table</vt:lpstr>
      <vt:lpstr>Cash, Cash Equivalents, and M31</vt:lpstr>
      <vt:lpstr>Cash, Cash Equivalents, and M32</vt:lpstr>
      <vt:lpstr>Accounts Receivable and Allow33</vt:lpstr>
      <vt:lpstr>Accounts Receivable and Allow34</vt:lpstr>
      <vt:lpstr>Inventories (Details)</vt:lpstr>
      <vt:lpstr>Inventories (Details 1)</vt:lpstr>
      <vt:lpstr>Property and Equipment (Details</vt:lpstr>
      <vt:lpstr>Property and Equipment (Detai38</vt:lpstr>
      <vt:lpstr>Goodwill and Intangible Asset39</vt:lpstr>
      <vt:lpstr>Goodwill and Intangible Asset40</vt:lpstr>
      <vt:lpstr>Debt (Details)</vt:lpstr>
      <vt:lpstr>Debt (Details Textual)</vt:lpstr>
      <vt:lpstr>Commitments and Contingencies43</vt:lpstr>
      <vt:lpstr>Commitments and Contingencies44</vt:lpstr>
      <vt:lpstr>Accumulated Other Comprehensi45</vt:lpstr>
      <vt:lpstr>Geographic and Product Line I46</vt:lpstr>
      <vt:lpstr>Geographic and Product Line I47</vt:lpstr>
      <vt:lpstr>Geographic and Product Line I48</vt:lpstr>
      <vt:lpstr>Geographic and Product Line I49</vt:lpstr>
      <vt:lpstr>Geographic and Product Line I50</vt:lpstr>
      <vt:lpstr>Earnings per Share (EPS) (Deta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9:33:14Z</dcterms:created>
  <dcterms:modified xmlns:dcterms="http://purl.org/dc/terms/" xmlns:xsi="http://www.w3.org/2001/XMLSchema-instance" xsi:type="dcterms:W3CDTF">2016-05-10T09:33:14Z</dcterms:modified>
  <dc:title xmlns:dc="http://purl.org/dc/elements/1.1/">Untitled</dc:title>
  <dc:description xmlns:dc="http://purl.org/dc/elements/1.1/"/>
  <dc:subject xmlns:dc="http://purl.org/dc/elements/1.1/"/>
  <cp:keywords/>
  <cp:category/>
</cp:coreProperties>
</file>